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statement " sheetId="2" state="visible" r:id="rId2"/>
    <sheet xmlns:r="http://schemas.openxmlformats.org/officeDocument/2006/relationships" name="Interim consolidated statemen_2" sheetId="3" state="visible" r:id="rId3"/>
    <sheet xmlns:r="http://schemas.openxmlformats.org/officeDocument/2006/relationships" name="Unaudited interim consolidated "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General Information" sheetId="7" state="visible" r:id="rId7"/>
    <sheet xmlns:r="http://schemas.openxmlformats.org/officeDocument/2006/relationships" name="Basis of preparation and signif" sheetId="8" state="visible" r:id="rId8"/>
    <sheet xmlns:r="http://schemas.openxmlformats.org/officeDocument/2006/relationships" name="Segment reporting" sheetId="9" state="visible" r:id="rId9"/>
    <sheet xmlns:r="http://schemas.openxmlformats.org/officeDocument/2006/relationships" name="Off-Balance Sheet Commitments" sheetId="10" state="visible" r:id="rId10"/>
    <sheet xmlns:r="http://schemas.openxmlformats.org/officeDocument/2006/relationships" name="Capital Expenditures" sheetId="11" state="visible" r:id="rId11"/>
    <sheet xmlns:r="http://schemas.openxmlformats.org/officeDocument/2006/relationships" name="Results of Operations" sheetId="12" state="visible" r:id="rId12"/>
    <sheet xmlns:r="http://schemas.openxmlformats.org/officeDocument/2006/relationships" name="Liquidity and Capital Resources" sheetId="13" state="visible" r:id="rId13"/>
    <sheet xmlns:r="http://schemas.openxmlformats.org/officeDocument/2006/relationships" name="Goodwill and Intangible assets" sheetId="14" state="visible" r:id="rId14"/>
    <sheet xmlns:r="http://schemas.openxmlformats.org/officeDocument/2006/relationships" name="Non-current trade receivables a" sheetId="15" state="visible" r:id="rId15"/>
    <sheet xmlns:r="http://schemas.openxmlformats.org/officeDocument/2006/relationships" name="Trade and Other receivables" sheetId="16" state="visible" r:id="rId16"/>
    <sheet xmlns:r="http://schemas.openxmlformats.org/officeDocument/2006/relationships" name="Short-term investments and Cash" sheetId="17" state="visible" r:id="rId17"/>
    <sheet xmlns:r="http://schemas.openxmlformats.org/officeDocument/2006/relationships" name="Capital and share premium" sheetId="18" state="visible" r:id="rId18"/>
    <sheet xmlns:r="http://schemas.openxmlformats.org/officeDocument/2006/relationships" name="Recoverable Cash Advances" sheetId="19" state="visible" r:id="rId19"/>
    <sheet xmlns:r="http://schemas.openxmlformats.org/officeDocument/2006/relationships" name="Other Non-Current Liabilities" sheetId="20" state="visible" r:id="rId20"/>
    <sheet xmlns:r="http://schemas.openxmlformats.org/officeDocument/2006/relationships" name="Trade Payables and Other Curren" sheetId="21" state="visible" r:id="rId21"/>
    <sheet xmlns:r="http://schemas.openxmlformats.org/officeDocument/2006/relationships" name="Financial Instruments Fair Valu"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paration and sign_2" sheetId="26" state="visible" r:id="rId26"/>
    <sheet xmlns:r="http://schemas.openxmlformats.org/officeDocument/2006/relationships" name="Segment reporting (Tables)" sheetId="27" state="visible" r:id="rId27"/>
    <sheet xmlns:r="http://schemas.openxmlformats.org/officeDocument/2006/relationships" name="Results of Operations (Tables)" sheetId="28" state="visible" r:id="rId28"/>
    <sheet xmlns:r="http://schemas.openxmlformats.org/officeDocument/2006/relationships" name="Liquidity and Capital Resourc_2" sheetId="29" state="visible" r:id="rId29"/>
    <sheet xmlns:r="http://schemas.openxmlformats.org/officeDocument/2006/relationships" name="Goodwill and Intangible assets " sheetId="30" state="visible" r:id="rId30"/>
    <sheet xmlns:r="http://schemas.openxmlformats.org/officeDocument/2006/relationships" name="Non-current trade receivables_2" sheetId="31" state="visible" r:id="rId31"/>
    <sheet xmlns:r="http://schemas.openxmlformats.org/officeDocument/2006/relationships" name="Trade and Other receivables (Ta" sheetId="32" state="visible" r:id="rId32"/>
    <sheet xmlns:r="http://schemas.openxmlformats.org/officeDocument/2006/relationships" name="Short-term investments and Ca_2" sheetId="33" state="visible" r:id="rId33"/>
    <sheet xmlns:r="http://schemas.openxmlformats.org/officeDocument/2006/relationships" name="Capital and share premium (Tabl" sheetId="34" state="visible" r:id="rId34"/>
    <sheet xmlns:r="http://schemas.openxmlformats.org/officeDocument/2006/relationships" name="Recoverable Cash Advances (Tabl" sheetId="35" state="visible" r:id="rId35"/>
    <sheet xmlns:r="http://schemas.openxmlformats.org/officeDocument/2006/relationships" name="Other Non-Current Liabilities (" sheetId="36" state="visible" r:id="rId36"/>
    <sheet xmlns:r="http://schemas.openxmlformats.org/officeDocument/2006/relationships" name="Trade Payables and Other Curr_2" sheetId="37" state="visible" r:id="rId37"/>
    <sheet xmlns:r="http://schemas.openxmlformats.org/officeDocument/2006/relationships" name="Financial Instruments Fair Va_2" sheetId="38" state="visible" r:id="rId38"/>
    <sheet xmlns:r="http://schemas.openxmlformats.org/officeDocument/2006/relationships" name="Leases (Tables)" sheetId="39" state="visible" r:id="rId39"/>
    <sheet xmlns:r="http://schemas.openxmlformats.org/officeDocument/2006/relationships" name="Related party transactions (Tab" sheetId="40" state="visible" r:id="rId40"/>
    <sheet xmlns:r="http://schemas.openxmlformats.org/officeDocument/2006/relationships" name="General Information - Additiona" sheetId="41" state="visible" r:id="rId41"/>
    <sheet xmlns:r="http://schemas.openxmlformats.org/officeDocument/2006/relationships" name="Segment Reporting - Additional " sheetId="42" state="visible" r:id="rId42"/>
    <sheet xmlns:r="http://schemas.openxmlformats.org/officeDocument/2006/relationships" name="Segment Reporting - Schedule of" sheetId="43" state="visible" r:id="rId43"/>
    <sheet xmlns:r="http://schemas.openxmlformats.org/officeDocument/2006/relationships" name="Off-Balance Sheet Commitments -" sheetId="44" state="visible" r:id="rId44"/>
    <sheet xmlns:r="http://schemas.openxmlformats.org/officeDocument/2006/relationships" name="Results of Operations - Additio" sheetId="45" state="visible" r:id="rId45"/>
    <sheet xmlns:r="http://schemas.openxmlformats.org/officeDocument/2006/relationships" name="Results of Operations - Summary" sheetId="46" state="visible" r:id="rId46"/>
    <sheet xmlns:r="http://schemas.openxmlformats.org/officeDocument/2006/relationships" name="Results of Operations - Summa_2" sheetId="47" state="visible" r:id="rId47"/>
    <sheet xmlns:r="http://schemas.openxmlformats.org/officeDocument/2006/relationships" name="Results of Operations - Schedul" sheetId="48" state="visible" r:id="rId48"/>
    <sheet xmlns:r="http://schemas.openxmlformats.org/officeDocument/2006/relationships" name="Results of Operations - Summa_3" sheetId="49" state="visible" r:id="rId49"/>
    <sheet xmlns:r="http://schemas.openxmlformats.org/officeDocument/2006/relationships" name="Results of Operations - Summa_4" sheetId="50" state="visible" r:id="rId50"/>
    <sheet xmlns:r="http://schemas.openxmlformats.org/officeDocument/2006/relationships" name="Results of Operations - Summa_5" sheetId="51" state="visible" r:id="rId51"/>
    <sheet xmlns:r="http://schemas.openxmlformats.org/officeDocument/2006/relationships" name="Results of Operations - Calcula" sheetId="52" state="visible" r:id="rId52"/>
    <sheet xmlns:r="http://schemas.openxmlformats.org/officeDocument/2006/relationships" name="Liquidity and capital resourc_3" sheetId="53" state="visible" r:id="rId53"/>
    <sheet xmlns:r="http://schemas.openxmlformats.org/officeDocument/2006/relationships" name="Liquidity and capital resourc_4"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Non-current trade receivables_3" sheetId="57" state="visible" r:id="rId57"/>
    <sheet xmlns:r="http://schemas.openxmlformats.org/officeDocument/2006/relationships" name="Non-current trade receivables_4" sheetId="58" state="visible" r:id="rId58"/>
    <sheet xmlns:r="http://schemas.openxmlformats.org/officeDocument/2006/relationships" name="Non-current trade receivables_5" sheetId="59" state="visible" r:id="rId59"/>
    <sheet xmlns:r="http://schemas.openxmlformats.org/officeDocument/2006/relationships" name="Trade and Other receivables - S" sheetId="60" state="visible" r:id="rId60"/>
    <sheet xmlns:r="http://schemas.openxmlformats.org/officeDocument/2006/relationships" name="Trade and Other receivables - A" sheetId="61" state="visible" r:id="rId61"/>
    <sheet xmlns:r="http://schemas.openxmlformats.org/officeDocument/2006/relationships" name="Short-term investments and Ca_3" sheetId="62" state="visible" r:id="rId62"/>
    <sheet xmlns:r="http://schemas.openxmlformats.org/officeDocument/2006/relationships" name="Short-term investments and Ca_4" sheetId="63" state="visible" r:id="rId63"/>
    <sheet xmlns:r="http://schemas.openxmlformats.org/officeDocument/2006/relationships" name="Capital and share premium - Sum" sheetId="64" state="visible" r:id="rId64"/>
    <sheet xmlns:r="http://schemas.openxmlformats.org/officeDocument/2006/relationships" name="Capital and share premium - Add" sheetId="65" state="visible" r:id="rId65"/>
    <sheet xmlns:r="http://schemas.openxmlformats.org/officeDocument/2006/relationships" name="Recoverable Cash Advances - Sum" sheetId="66" state="visible" r:id="rId66"/>
    <sheet xmlns:r="http://schemas.openxmlformats.org/officeDocument/2006/relationships" name="Other Non-Current Liabilities -" sheetId="67" state="visible" r:id="rId67"/>
    <sheet xmlns:r="http://schemas.openxmlformats.org/officeDocument/2006/relationships" name="Other Non-Current Liabilities_2" sheetId="68" state="visible" r:id="rId68"/>
    <sheet xmlns:r="http://schemas.openxmlformats.org/officeDocument/2006/relationships" name="Trade Payables and Other Curr_3" sheetId="69" state="visible" r:id="rId69"/>
    <sheet xmlns:r="http://schemas.openxmlformats.org/officeDocument/2006/relationships" name="Trade Payables and Other Curr_4" sheetId="70" state="visible" r:id="rId70"/>
    <sheet xmlns:r="http://schemas.openxmlformats.org/officeDocument/2006/relationships" name="Financial Instruments Fair Va_3" sheetId="71" state="visible" r:id="rId71"/>
    <sheet xmlns:r="http://schemas.openxmlformats.org/officeDocument/2006/relationships" name="Financial Instruments Fair Va_4" sheetId="72" state="visible" r:id="rId72"/>
    <sheet xmlns:r="http://schemas.openxmlformats.org/officeDocument/2006/relationships" name="Financial Instruments Fair Va_5" sheetId="73" state="visible" r:id="rId73"/>
    <sheet xmlns:r="http://schemas.openxmlformats.org/officeDocument/2006/relationships" name="Financial Instruments Fair Va_6" sheetId="74" state="visible" r:id="rId74"/>
    <sheet xmlns:r="http://schemas.openxmlformats.org/officeDocument/2006/relationships" name="Financial Instruments Fair Va_7" sheetId="75" state="visible" r:id="rId75"/>
    <sheet xmlns:r="http://schemas.openxmlformats.org/officeDocument/2006/relationships" name="Leases - Summary of Property Pl" sheetId="76" state="visible" r:id="rId76"/>
    <sheet xmlns:r="http://schemas.openxmlformats.org/officeDocument/2006/relationships" name="Leases - Summary of Rights to U" sheetId="77" state="visible" r:id="rId77"/>
    <sheet xmlns:r="http://schemas.openxmlformats.org/officeDocument/2006/relationships" name="Leases - Summary of lease expen" sheetId="78" state="visible" r:id="rId78"/>
    <sheet xmlns:r="http://schemas.openxmlformats.org/officeDocument/2006/relationships" name="Leases - Summary of Cash Outflo" sheetId="79" state="visible" r:id="rId79"/>
    <sheet xmlns:r="http://schemas.openxmlformats.org/officeDocument/2006/relationships" name="Related party transactions - Su"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9"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Celyad Oncology SA</t>
        </is>
      </c>
    </row>
    <row r="10">
      <c r="A10" s="4" t="inlineStr">
        <is>
          <t>Entity Central Index Key</t>
        </is>
      </c>
      <c r="B10" s="4" t="inlineStr">
        <is>
          <t>0001637890</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7" customWidth="1" min="2" max="2"/>
  </cols>
  <sheetData>
    <row r="1">
      <c r="A1" s="1" t="inlineStr">
        <is>
          <t>Off-Balance Sheet Commitments</t>
        </is>
      </c>
      <c r="B1" s="2" t="inlineStr">
        <is>
          <t>6 Months Ended</t>
        </is>
      </c>
    </row>
    <row r="2">
      <c r="B2" s="2" t="inlineStr">
        <is>
          <t>Jun. 30, 2021</t>
        </is>
      </c>
    </row>
    <row r="3">
      <c r="A3" s="3" t="inlineStr">
        <is>
          <t>Text Block [Abstract]</t>
        </is>
      </c>
    </row>
    <row r="4">
      <c r="A4" s="4" t="inlineStr">
        <is>
          <t>Off-Balance Sheet Commitments</t>
        </is>
      </c>
      <c r="B4" s="4" t="inlineStr">
        <is>
          <t>2.5.4 Off-Balance As of June 30, 2021, the Group has no off-balance year-e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Expenditures</t>
        </is>
      </c>
      <c r="B1" s="2" t="inlineStr">
        <is>
          <t>6 Months Ended</t>
        </is>
      </c>
    </row>
    <row r="2">
      <c r="B2" s="2" t="inlineStr">
        <is>
          <t>Jun. 30, 2021</t>
        </is>
      </c>
    </row>
    <row r="3">
      <c r="A3" s="3" t="inlineStr">
        <is>
          <t>Text Block [Abstract]</t>
        </is>
      </c>
    </row>
    <row r="4">
      <c r="A4" s="4" t="inlineStr">
        <is>
          <t>Capital Expenditures</t>
        </is>
      </c>
      <c r="B4" s="4" t="inlineStr">
        <is>
          <t xml:space="preserve">2.5.5 Capital Expenditures In accordance with IAS 38, the Group does not capitalize its research and development expenses until the Group receives marketing authorization for the applicable product candidates. Research and development expenditures incurred during the interim period were accounted for as operating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ults of Operations</t>
        </is>
      </c>
      <c r="B1" s="2" t="inlineStr">
        <is>
          <t>6 Months Ended</t>
        </is>
      </c>
    </row>
    <row r="2">
      <c r="B2" s="2" t="inlineStr">
        <is>
          <t>Jun. 30, 2021</t>
        </is>
      </c>
    </row>
    <row r="3">
      <c r="A3" s="3" t="inlineStr">
        <is>
          <t>Text Block [Abstract]</t>
        </is>
      </c>
    </row>
    <row r="4">
      <c r="A4" s="4" t="inlineStr">
        <is>
          <t>Results of operations</t>
        </is>
      </c>
      <c r="B4" s="4" t="inlineStr">
        <is>
          <t xml:space="preserve">2.5.6 Results of Operations Revenue For the Six-month period ended June 30, (€‘000) 2021 2020 Out-licensing — — Other revenue — 5 Total — 5 The Group’s license and collaboration agreements generated no revenue in the first half of 2021 similar to first half 2020 and did not enter into any new license agreements for the six-month The Group does not expect to generate material revenue unless and until the Group receives regulatory approval for one of its drug product candidates. Research and development expenses The following table is a summary of manufacturing expenses, clinical, quality and regulatory expenses and other research and development expenses, which are aggregated and presented as research and development expenses in the Group’s condensed consolidated interim financial statements. For the Six-month period ended June 30, (€‘000) 2021 2020 Employee expenses 4 530 4 528 Travel &amp; Living 17 107 Clinical study costs 2 205 2 720 Preclinical study costs 944 866 Process development and scale-up 407 803 Consulting fees 152 191 IP filing and maintenance fees 84 141 Share-based payments 331 398 Depreciation 708 727 Rent and utilities 337 415 Others 241 245 Total R&amp;D expenses 9 956 11 141 Research and development expenses totaled €10.0 million for the six-month CYAD-02 CYAD-101, CYAD-211 CYAD-203). • the decrease of process development and clinical development after the Group’s decision in Q4 2020 to discontinue the development of first-generation, autologous CAR T candidate CYAD-01; • the decrease of process development associated with the transition from preclinical to clinical development of the CYAD-211 • the decrease of travel &amp; living expenses due to COVID-19 General and administrative expenses For the Six-month period ended June 30, (€‘000) 2021 2020 Employee expenses 1 789 1 733 Consulting fees 1 030 1 025 Share-based payments 759 892 Communication &amp; Marketing 236 289 Rent 15 40 Insurances 730 476 Travel &amp; living 12 77 Depreciation 133 168 Others 81 90 Total General and administrative expenses 4 785 4 789 General and administrative expenses remain stable over the six-month six-month COVID-19 (non-cash Change in fair value of contingent consideration, other income and other expenses Change in fair value of contingent consideration For the Six-month period ended June 30, (€‘000) 2021 2020 Change in fair value of contingent consideration (1 961 ) (2 445 ) Total Change in fair value of contingent consideration (1 961 ) (2 445 ) The fair value adjustment (€2.0 million, non-cash • the update in discount rate (Weighted Average Cost of Capital, or WACC) used for fair value measurement purposes at interim reporting date (see note 2.5.16.2); • the time accretion (which reflects the development of the Group’s product candidates using CAR T technology and their progress towards market approval in both autologous and allogeneic programs); • the revaluation of the U.S. dollar against the Euro; and • the updated assumptions on Probability of Success (PoS) associated with the NKG2D-based CAR T programs (see note 2.5.16.2). Other income For the Six-month period ended June 30, (€‘000) 2021 2020 Grant income (RCAs) 1 438 615 Grant income (Other) 166 1 023 R&amp;D tax credit 339 371 Other 44 16 Total Other Income 1 987 2 026 For the six month period ended June 30, 2021, the other income was mainly driven by following elements: • Grant income (RCAs): additional grant income has been recognized in 2021 on grants in the form of recoverable cash advances (RCAs) for contracts, numbered 8087, 8088, 8212, 8436 and 1910028. According to IFRS standards, the Company has recognized grant income for the period amounting to €1.4 million and a liability component of €0.8 million is accounted for as a financial liability (see disclosure note 2.5.13). The increase compared to June 30, 2020 is mainly associated with additional grant income recognized on new conventions signed during the last quarter of 2020 (contracts numbered 8212 and 8436); • Grant income (Others): additional grant income has been recognized in 2021 on grants received from the Federal Belgian Institute for Health Insurance (Inami) (€0.2 million), not referring to RCAs and not subject to reimbursement. The decrease compared to June 30, 2020 is mainly due to grant income recognized from the regional government (contract numbered 8066 for €0.8 million in the first half of 2020) for which no revenue has been recognized during the first half of 2021; • With respect to R&amp;D tax credit, the current year income (€0.3 million) is in line with previous year. Other expenses For the Six-month period ended June 30, (€‘000) 2021 2020 Clinical Development milestone payment — 105 Remeasurement of RCAs 129 106 Other 33 — Total Other Expenses 162 211 In 2021, other expenses mainly refer to the remeasurement expense of RCA’s are not significant. Indeed, as of June 30, 2021, the Group’s management has maintained the timelines to potential commercialization and projected sales forecast assumptions for its CAR-T In 2020, other expenses were mainly driven by the following drivers: • Clinical development milestone was paid for an amount of €0.1 million related to the first patient injection in the CYAD-02 • Remeasurement expense of RCA’s was not significant for the first half of 2020, given the fact that the Group’s management had maintained in line with prior period the timeline to commercialization and sales forecast for its CAR-T Operating loss As a result of the foregoing, the Group’s operating loss, totaled €14.9 million at June 30, 2021, a decrease of €1.7 million as compared to the six-month Financial income and financial expenses The financial income increase of €0.1 million is driven by gain on foreign exchange differences for the year 2021 due to the revaluation of the USD and its impact on the valuation of the Mesoblast future USD revenue. Financial expense refers mainly to interest expense on lease agreements for an amount of €0.1 million at June 30, 2021, in line with previous year. Loss for the period As a result, the Group’s loss for the six-month Loss per share The loss per share is calculated by dividing loss for the period by the weighted average number of ordinary shares outstanding during the period. As the Group is incurring net losses, outstanding warrants have an anti-dilutive effect. As such, there is no difference between the basic and the diluted earnings per share. For the Six-month period ended June 30, (€’000) 2021 2020 Loss of the year attributable to Equity Holders (14 854 ) (16 597 ) Weighted average number of shares outstanding 14 587 686 13 942 344 Earnings per share (non-fully (1.02 ) (1.19 ) Outstanding warrants 1 899 090 1 594 1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Jun. 30, 2021</t>
        </is>
      </c>
    </row>
    <row r="3">
      <c r="A3" s="3" t="inlineStr">
        <is>
          <t>Text Block [Abstract]</t>
        </is>
      </c>
    </row>
    <row r="4">
      <c r="A4" s="4" t="inlineStr">
        <is>
          <t>Liquidity and capital resources</t>
        </is>
      </c>
      <c r="B4" s="4" t="inlineStr">
        <is>
          <t xml:space="preserve">2.5.7 Liquidity and capital resources The Group’s liquidity requirements primarily relate to the funding of research &amp; development, general &amp; administrative expenses and working capital requirements. The Group monitors its risk exposure to a shortage of funds using a monthly liquidity planning tool. Its objective is to maintain a balance between continuity of funding and flexibility through the use of bank deposits and finance leases. Through June 30, 2021, the Group funded its operations through several private and public investments totaling, since inception, approximately €307 million (respectively, approximately €71 million and €236 million). The Group also received non-dilutive During the first half of 2021, the Company raised gross proceeds of €8.1 million ($9.7 million) from the sale of American Depositary Shares (ADSs), in aggregate, to Lincoln Park Capital Fund, LLC (“LPC 6 At-the-Market 7 Recoverable Cash Advances (RCA’s), recorded as financial liabilities for an amount of €5.3 million at June 30, 2021, correspond to the risk-adjusted present value of expected future repayments of amounts granted by the Walloon Region, to support specific development programs related to C-Cathez, CYAD-01, CYAD-02, CYAD-101, CYAD-211 CYAD-203. Additional grants have been received from the Federal Belgian Institute for Health Insurance (Inami) (€0.4 million fully cash settled in 2019 and €0.3 million fully cash settled in 2021) and from the regional government (contract numbered 8066 for €2.4 million, out of which €2.2 million has been effectively paid out as of June 30, 2021). Those grants are not subject to future reimbursement (as it is the case for the RCA’s described above). The Group is also exposed to contingent liabilities as a result of the license agreement concluded with Celdara Medical, LLC. The risk adjusted present value of expected cash outflows (mainly towards Celdara) is recorded as a financial liability for an amount of €17.5 million at June 30, 2021. The following table sets forth the Group’s condensed interim consolidated cash flows information for the six-month For the Six-month period ended June 30, (€‘000) 2021 2020 Net cash used in operations (12 185 ) (14 633 ) Net cash (used in)/from investing activities (94 ) 50 Net cash (used in)/from financing activities 7 052 1 929 Effects of exchange rate changes 10 7 Change in Cash and cash equivalents (5 217 ) (12 646 ) Change in Short-term investments — — Net cash burned over the period 8 (5 217 ) (12 646 ) The cash outflow resulting from operating activities amounted to €12.2 million for the six months ended June 30, 2021, as compared to €14.6 million for the prior year’s period. The €2.4 million decrease was primarily driven by lower process development expenses and decreased clinical costs associated with the autologous r/r AML and MDS franchise. Cash flow from investing activities represented a net cash outflow of €0.1 million for the six months ended June 30, 2021, compared to net cash inflow of €0.1 million for the six months ended June 30, 2020. The decrease is mainly associated to an increase of laboratory equipment investments. Cash flow from financing activities in the first half of 2021 represented a net cash inflow of €7.1 million compared to a cash inflow of €1.9 million for prior year’s period. The increase of €5.1 million is mainly related the increase in net proceeds from capital raises occurred in the first half of 2021 for €7.6 million partly compensated by lower proceeds received from Walloon Region. No capital increase had occurred in the first half of 2020. 6 On January 8, 2021, the Company has entered into a committed equity purchase agreement (“Purchase Agreement”) for up to $40 million with Lincoln Park Capital Fund, LLC (LPC), a Chicago-based institutional investor. Over the 24-month 7 On September 3, 2020, the Company entered into an Open Market Sale Agreement SM 8 ‘Net cash burn’ is an alternative performance measure determined by the year-on-year ‘Treasury position’ is an alternative performance measure determined by adding Short-term investments and Cash and cash equivalents from the statement of financial position prepared in accordance with IFRS. The purpose of this measure by Management is to identify the level of cash available internally (excluding external sources of financing) within 12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1</t>
        </is>
      </c>
    </row>
    <row r="3">
      <c r="A3" s="3" t="inlineStr">
        <is>
          <t>Text Block [Abstract]</t>
        </is>
      </c>
    </row>
    <row r="4">
      <c r="A4" s="4" t="inlineStr">
        <is>
          <t>Goodwill and Intangible assets</t>
        </is>
      </c>
      <c r="B4" s="4" t="inlineStr">
        <is>
          <t>2.5.8 Goodwill and Intangible assets As at June 30, As at December 31, (€‘000) 2021 2020 OnCyte IPRD 33 676 33 678 C-Cath 507 540 Goodwill 883 883 Patents &amp; Licenses 1 016 1 019 Other intangible assets 45 51 Total Goodwill and Intangible assets 36 127 36 171 The variance on the total intangible assets as of June 30, 2021 resulted primarily from the regular amortization of C-Cathez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trade receivables and other non-current assets</t>
        </is>
      </c>
      <c r="B1" s="2" t="inlineStr">
        <is>
          <t>6 Months Ended</t>
        </is>
      </c>
    </row>
    <row r="2">
      <c r="B2" s="2" t="inlineStr">
        <is>
          <t>Jun. 30, 2021</t>
        </is>
      </c>
    </row>
    <row r="3">
      <c r="A3" s="3" t="inlineStr">
        <is>
          <t>Text Block [Abstract]</t>
        </is>
      </c>
    </row>
    <row r="4">
      <c r="A4" s="4" t="inlineStr">
        <is>
          <t>Disclosure of Non-current trade receivables and other non-current assets [text block]</t>
        </is>
      </c>
      <c r="B4" s="4" t="inlineStr">
        <is>
          <t>2.5.9 Non-current non-current As at June 30, As at December 31, (€‘000) 2021 2020 Non-current 2 071 1 923 Net investment in Lease 64 195 Total Non-current 2 135 2 117 In May 2018, the Group entered into an exclusive license agreement with Mesoblast, an Australian biotechnology company, to develop and commercialize the Group’s intellectual property rights relating to C-Cathez, ‘Non-current The non-current As at June 30, As at December 31, (€‘000) 2021 2020 R&amp;D Tax credit receivable 4 002 3 679 Total Non-current 4 002 3 679 Deposits 238 293 Total Other non-current 238 293 In 2017, the Group recognized for the first time a R&amp;D tax credit (€1.2 million) receivable from the federal government that included a one-off catch-up The non-current 9 The Probability of Success (PoS) associated to the product candidate CYAD-211 CYAD-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1</t>
        </is>
      </c>
    </row>
    <row r="3">
      <c r="A3" s="3" t="inlineStr">
        <is>
          <t>Text Block [Abstract]</t>
        </is>
      </c>
    </row>
    <row r="4">
      <c r="A4" s="4" t="inlineStr">
        <is>
          <t>Trade and Other receivables</t>
        </is>
      </c>
      <c r="B4" s="4" t="inlineStr">
        <is>
          <t xml:space="preserve">2.5.10 Trade and Other receivables As at June 30, As at December 31, (€‘000) 2021 2020 Trade receivables 197 165 Advance deposits 246 220 Net Investment in Lease 269 230 Total Trade and Other receivables 712 615 Current Grant receivables (RCAs) 1 912 145 Total Current Grant receivables 1 912 145 Prepaid expenses 1 396 1 343 VAT receivable 505 342 Income and other tax receivables 52 25 Total Other current assets 1 953 1 711 Total Trade receivables, current grant receivables and other current assets 4 577 2 471 The trade and other receivables remains stable compared to the period ended December 31, 2020. The current net investment in lease refers to the receivable recorded under IFRS16 Leases accounting standard as the Group subleases some office spaces it leases from a head lessor. As of June 30, 2021, grant receivables for a total amount of €1.9 million has been recorded due to Walloon Region recoverable cash advances regarding mainly CYAD-02 CYAD-101 CYAD-203 The increase in other current assets as of June 30, 2021 compared to first half of 2020 for €0.2 million is primarily driven by the increase on VAT receivable associated to timing of purchases. The transaction costs linked to the LPC equity facility signed on January 8, 2021 subject to capitalization and to be offset against future capital raises have increased for an amount of €0.4 million. This increase is compensated by the decrease on prepaid expenses on insurances for €0.4 million due to timing difference on their related pay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investments and Cash and Cash equivalents</t>
        </is>
      </c>
      <c r="B1" s="2" t="inlineStr">
        <is>
          <t>6 Months Ended</t>
        </is>
      </c>
    </row>
    <row r="2">
      <c r="B2" s="2" t="inlineStr">
        <is>
          <t>Jun. 30, 2021</t>
        </is>
      </c>
    </row>
    <row r="3">
      <c r="A3" s="3" t="inlineStr">
        <is>
          <t>Text Block [Abstract]</t>
        </is>
      </c>
    </row>
    <row r="4">
      <c r="A4" s="4" t="inlineStr">
        <is>
          <t>Short-term investments and Cash and Cash equivalents</t>
        </is>
      </c>
      <c r="B4" s="4" t="inlineStr">
        <is>
          <t xml:space="preserve">2.5.11 Short-term investments and Cash and Cash equivalents As at June 30, As at December 31, (€‘000) 2021 2020 Short-term investments — — Cash at bank and on hand 12 017 17 234 Total Short-term investments and Cash and cash equivalents 12 017 17 234 The Group’s cash and cash equivalents amounted to €12.0 million at June 30, 2021 which accounts for a decrease of €5.2 million as compared to year-end Given the level of market interest rates for corporate deposits of short-term maturities, the Group has not invested in short-term deposits over the years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and share premium</t>
        </is>
      </c>
      <c r="B1" s="2" t="inlineStr">
        <is>
          <t>6 Months Ended</t>
        </is>
      </c>
    </row>
    <row r="2">
      <c r="B2" s="2" t="inlineStr">
        <is>
          <t>Jun. 30, 2021</t>
        </is>
      </c>
    </row>
    <row r="3">
      <c r="A3" s="3" t="inlineStr">
        <is>
          <t>Text Block [Abstract]</t>
        </is>
      </c>
    </row>
    <row r="4">
      <c r="A4" s="4" t="inlineStr">
        <is>
          <t>Capital and share premium</t>
        </is>
      </c>
      <c r="B4" s="4" t="inlineStr">
        <is>
          <t xml:space="preserve">2.5.12 Capital and share premium (€‘000) As at June 30, As at December 31, Capital 53 913 48 513 Share premium 2 217 43 349 Total number of issued and outstanding shares 15 493 956 13 942 344 As of June 30, 2021, share capital amounted to €53.9 million represented by 15,493,956 ordinary shares with no nominal value and a par value of €3.48 per share. This balance does not include the outstanding warrants issued by the Group and granted to certain directors, employees and non-employees There were seven capital increases over the course of the first half of 2021: ◾ On January 8, 2021, 262,812 new shares were issued to LPC further to the LPC purchase agreement; ◾ On March 29, 2021, 200,000 new shares were issued to LPC further to the LPC purchase agreement; ◾ On April 9, 2021, 300,000 new shares were issued to LPC further to the LPC purchase agreement; ◾ On April 29, 2021, 300,000 new shares were issued to LPC further to the LPC purchase agreement; ◾ On May 21, 2021, 182,000 new shares as a result of ADS’s issuance through ATM offering; ◾ On June 14, 2021, 6,800 new shares as a result of ADS’s issuance through ATM offering; and ◾ On June 28, 2021, 300,000 new shares were issued to LPC further to the LPC purchase agreement. As of June 30, 2021, all shares issued have been fully paid. During the first half of 2021, as a result of the above-mentioned 2021 capital raises resulting in cash proceeds for an amount of €7.6 million net of transaction costs, the capital has increased by €5.4 million while the share premium has increased by €2.2 million. During the extraordinary shareholders meeting in May 2021, the shareholders, in accordance with Belgian Company Law, approved to absorb approximately €43.3 million of the accounting losses into the share premium. As a result, the “Accumulated Deficit” has been reduced by cumulative amount of €43.3 million in the six months period ended June 30, 2021 (€215.6 million of reclass from inception to June 30, 2021) against “Share Premium”. The absorption of the accumulated deficit into share premium has no impact on the total equity, comprehensive income (loss), assets (including cash) nor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overable Cash Advances</t>
        </is>
      </c>
      <c r="B1" s="2" t="inlineStr">
        <is>
          <t>6 Months Ended</t>
        </is>
      </c>
    </row>
    <row r="2">
      <c r="B2" s="2" t="inlineStr">
        <is>
          <t>Jun. 30, 2021</t>
        </is>
      </c>
    </row>
    <row r="3">
      <c r="A3" s="3" t="inlineStr">
        <is>
          <t>Text Block [Abstract]</t>
        </is>
      </c>
    </row>
    <row r="4">
      <c r="A4" s="4" t="inlineStr">
        <is>
          <t>Recoverable Cash Advances</t>
        </is>
      </c>
      <c r="B4" s="4" t="inlineStr">
        <is>
          <t>2.5.13 Recoverable Cash Advances (€‘000) As at June 30, As at December 31, Non-Current 4 935 4 220 Current portion 340 371 Total Recoverable Cash Advances 5 275 4 590 The change in the recoverable cash advances liability at the statement of financial position date mainly reflects both the new grants received in current year as well as the remeasurement of the liability at amortized cost, based on the Group’s business plan and sales forecast for its CAR T product candidates (see disclosure note 2.5.6). Underlying R&amp;D is ongoing and no exploitation decisions are expected before mid-2022 (CYAD-203), (CYAD-01 (CYAD-02 CYCLE-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rim consolidated statement of Financial Position - EUR (€) € in Thousands</t>
        </is>
      </c>
      <c r="B1" s="2" t="inlineStr">
        <is>
          <t>Jun. 30, 2021</t>
        </is>
      </c>
      <c r="C1" s="2" t="inlineStr">
        <is>
          <t>Dec. 31, 2020</t>
        </is>
      </c>
    </row>
    <row r="2">
      <c r="A2" s="3" t="inlineStr">
        <is>
          <t>Statement of financial position [abstract]</t>
        </is>
      </c>
    </row>
    <row r="3">
      <c r="A3" s="4" t="inlineStr">
        <is>
          <t>NON-CURRENT ASSETS</t>
        </is>
      </c>
      <c r="B3" s="5" t="n">
        <v>46094</v>
      </c>
      <c r="C3" s="5" t="n">
        <v>46379</v>
      </c>
    </row>
    <row r="4">
      <c r="A4" s="4" t="inlineStr">
        <is>
          <t>Goodwill and Intangible assets</t>
        </is>
      </c>
      <c r="B4" s="6" t="n">
        <v>36127</v>
      </c>
      <c r="C4" s="6" t="n">
        <v>36171</v>
      </c>
    </row>
    <row r="5">
      <c r="A5" s="4" t="inlineStr">
        <is>
          <t>Property, Plant and Equipment</t>
        </is>
      </c>
      <c r="B5" s="6" t="n">
        <v>3592</v>
      </c>
      <c r="C5" s="6" t="n">
        <v>4119</v>
      </c>
    </row>
    <row r="6">
      <c r="A6" s="4" t="inlineStr">
        <is>
          <t>Non-current Trade and Other receivables</t>
        </is>
      </c>
      <c r="B6" s="6" t="n">
        <v>2135</v>
      </c>
      <c r="C6" s="6" t="n">
        <v>2117</v>
      </c>
    </row>
    <row r="7">
      <c r="A7" s="4" t="inlineStr">
        <is>
          <t>Non-current Grant receivables</t>
        </is>
      </c>
      <c r="B7" s="6" t="n">
        <v>4002</v>
      </c>
      <c r="C7" s="6" t="n">
        <v>3679</v>
      </c>
    </row>
    <row r="8">
      <c r="A8" s="4" t="inlineStr">
        <is>
          <t>Other non-current assets</t>
        </is>
      </c>
      <c r="B8" s="6" t="n">
        <v>238</v>
      </c>
      <c r="C8" s="6" t="n">
        <v>293</v>
      </c>
    </row>
    <row r="9">
      <c r="A9" s="4" t="inlineStr">
        <is>
          <t>CURRENT ASSETS</t>
        </is>
      </c>
      <c r="B9" s="6" t="n">
        <v>16594</v>
      </c>
      <c r="C9" s="6" t="n">
        <v>19705</v>
      </c>
    </row>
    <row r="10">
      <c r="A10" s="4" t="inlineStr">
        <is>
          <t>Trade and Other Receivables</t>
        </is>
      </c>
      <c r="B10" s="6" t="n">
        <v>712</v>
      </c>
      <c r="C10" s="6" t="n">
        <v>615</v>
      </c>
    </row>
    <row r="11">
      <c r="A11" s="4" t="inlineStr">
        <is>
          <t>Current Grant receivables</t>
        </is>
      </c>
      <c r="B11" s="6" t="n">
        <v>1912</v>
      </c>
      <c r="C11" s="6" t="n">
        <v>145</v>
      </c>
    </row>
    <row r="12">
      <c r="A12" s="4" t="inlineStr">
        <is>
          <t>Other current assets</t>
        </is>
      </c>
      <c r="B12" s="6" t="n">
        <v>1953</v>
      </c>
      <c r="C12" s="6" t="n">
        <v>1711</v>
      </c>
    </row>
    <row r="13">
      <c r="A13" s="4" t="inlineStr">
        <is>
          <t>Short-term investments</t>
        </is>
      </c>
      <c r="B13" s="6" t="n">
        <v>0</v>
      </c>
      <c r="C13" s="6" t="n">
        <v>0</v>
      </c>
    </row>
    <row r="14">
      <c r="A14" s="4" t="inlineStr">
        <is>
          <t>Cash and cash equivalents</t>
        </is>
      </c>
      <c r="B14" s="6" t="n">
        <v>12017</v>
      </c>
      <c r="C14" s="6" t="n">
        <v>17234</v>
      </c>
    </row>
    <row r="15">
      <c r="A15" s="4" t="inlineStr">
        <is>
          <t>TOTAL ASSETS</t>
        </is>
      </c>
      <c r="B15" s="6" t="n">
        <v>62688</v>
      </c>
      <c r="C15" s="6" t="n">
        <v>66084</v>
      </c>
    </row>
    <row r="16">
      <c r="A16" s="4" t="inlineStr">
        <is>
          <t>EQUITY</t>
        </is>
      </c>
      <c r="B16" s="6" t="n">
        <v>24861</v>
      </c>
      <c r="C16" s="6" t="n">
        <v>30994</v>
      </c>
    </row>
    <row r="17">
      <c r="A17" s="4" t="inlineStr">
        <is>
          <t>Share Capital</t>
        </is>
      </c>
      <c r="B17" s="6" t="n">
        <v>53913</v>
      </c>
      <c r="C17" s="6" t="n">
        <v>48513</v>
      </c>
    </row>
    <row r="18">
      <c r="A18" s="4" t="inlineStr">
        <is>
          <t>Share premium</t>
        </is>
      </c>
      <c r="B18" s="6" t="n">
        <v>2217</v>
      </c>
      <c r="C18" s="6" t="n">
        <v>43349</v>
      </c>
    </row>
    <row r="19">
      <c r="A19" s="4" t="inlineStr">
        <is>
          <t>Other reserves</t>
        </is>
      </c>
      <c r="B19" s="6" t="n">
        <v>32062</v>
      </c>
      <c r="C19" s="6" t="n">
        <v>30958</v>
      </c>
    </row>
    <row r="20">
      <c r="A20" s="4" t="inlineStr">
        <is>
          <t>Accumulated deficit</t>
        </is>
      </c>
      <c r="B20" s="6" t="n">
        <v>-63331</v>
      </c>
      <c r="C20" s="6" t="n">
        <v>-91826</v>
      </c>
    </row>
    <row r="21">
      <c r="A21" s="4" t="inlineStr">
        <is>
          <t>NON-CURRENT LIABILITIES</t>
        </is>
      </c>
      <c r="B21" s="6" t="n">
        <v>25290</v>
      </c>
      <c r="C21" s="6" t="n">
        <v>23256</v>
      </c>
    </row>
    <row r="22">
      <c r="A22" s="4" t="inlineStr">
        <is>
          <t>Bank loans</t>
        </is>
      </c>
      <c r="B22" s="6" t="n">
        <v>0</v>
      </c>
    </row>
    <row r="23">
      <c r="A23" s="4" t="inlineStr">
        <is>
          <t>Lease liabilities</t>
        </is>
      </c>
      <c r="B23" s="6" t="n">
        <v>2104</v>
      </c>
      <c r="C23" s="6" t="n">
        <v>2525</v>
      </c>
    </row>
    <row r="24">
      <c r="A24" s="4" t="inlineStr">
        <is>
          <t>Recoverable Cash advances (RCAs)</t>
        </is>
      </c>
      <c r="B24" s="6" t="n">
        <v>4935</v>
      </c>
      <c r="C24" s="6" t="n">
        <v>4220</v>
      </c>
    </row>
    <row r="25">
      <c r="A25" s="4" t="inlineStr">
        <is>
          <t>Contingent consideration payable and other financial liabilities</t>
        </is>
      </c>
      <c r="B25" s="6" t="n">
        <v>17487</v>
      </c>
      <c r="C25" s="6" t="n">
        <v>15526</v>
      </c>
    </row>
    <row r="26">
      <c r="A26" s="4" t="inlineStr">
        <is>
          <t>Post-employment benefits</t>
        </is>
      </c>
      <c r="B26" s="6" t="n">
        <v>614</v>
      </c>
      <c r="C26" s="6" t="n">
        <v>614</v>
      </c>
    </row>
    <row r="27">
      <c r="A27" s="4" t="inlineStr">
        <is>
          <t>Other non-current liabilities</t>
        </is>
      </c>
      <c r="B27" s="6" t="n">
        <v>150</v>
      </c>
      <c r="C27" s="6" t="n">
        <v>371</v>
      </c>
    </row>
    <row r="28">
      <c r="A28" s="4" t="inlineStr">
        <is>
          <t>CURRENT LIABILITIES</t>
        </is>
      </c>
      <c r="B28" s="6" t="n">
        <v>12537</v>
      </c>
      <c r="C28" s="6" t="n">
        <v>11834</v>
      </c>
    </row>
    <row r="29">
      <c r="A29" s="4" t="inlineStr">
        <is>
          <t>Bank loans</t>
        </is>
      </c>
      <c r="C29" s="6" t="n">
        <v>37</v>
      </c>
    </row>
    <row r="30">
      <c r="A30" s="4" t="inlineStr">
        <is>
          <t>Lease liabilities</t>
        </is>
      </c>
      <c r="B30" s="6" t="n">
        <v>977</v>
      </c>
      <c r="C30" s="6" t="n">
        <v>1076</v>
      </c>
    </row>
    <row r="31">
      <c r="A31" s="4" t="inlineStr">
        <is>
          <t>Recoverable Cash advances (RCAs)</t>
        </is>
      </c>
      <c r="B31" s="6" t="n">
        <v>340</v>
      </c>
      <c r="C31" s="6" t="n">
        <v>371</v>
      </c>
    </row>
    <row r="32">
      <c r="A32" s="4" t="inlineStr">
        <is>
          <t>Trade payables</t>
        </is>
      </c>
      <c r="B32" s="6" t="n">
        <v>5582</v>
      </c>
      <c r="C32" s="6" t="n">
        <v>4736</v>
      </c>
    </row>
    <row r="33">
      <c r="A33" s="4" t="inlineStr">
        <is>
          <t>Other current liabilities</t>
        </is>
      </c>
      <c r="B33" s="6" t="n">
        <v>5638</v>
      </c>
      <c r="C33" s="6" t="n">
        <v>5614</v>
      </c>
    </row>
    <row r="34">
      <c r="A34" s="4" t="inlineStr">
        <is>
          <t>TOTAL EQUITY AND LIABILITIES</t>
        </is>
      </c>
      <c r="B34" s="5" t="n">
        <v>62688</v>
      </c>
      <c r="C34" s="5" t="n">
        <v>66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6 Months Ended</t>
        </is>
      </c>
    </row>
    <row r="2">
      <c r="B2" s="2" t="inlineStr">
        <is>
          <t>Jun. 30, 2021</t>
        </is>
      </c>
    </row>
    <row r="3">
      <c r="A3" s="3" t="inlineStr">
        <is>
          <t>Text Block [Abstract]</t>
        </is>
      </c>
    </row>
    <row r="4">
      <c r="A4" s="4" t="inlineStr">
        <is>
          <t>Other Non-Current Liabilities</t>
        </is>
      </c>
      <c r="B4" s="4" t="inlineStr">
        <is>
          <t>2.5.14 Other Non-Current As at June 30, As at December 31, (€‘000) 2021 2020 Onerous contracts - non-current 150 371 Total Other non-current 150 371 As of December 2020, the Group recorded a provision for onerous contracts for a total amount of €0.9 million in order to cover the contractual obligations, mainly on clinical activities follow-up CYAD-01. non-cur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6 Months Ended</t>
        </is>
      </c>
    </row>
    <row r="2">
      <c r="B2" s="2" t="inlineStr">
        <is>
          <t>Jun. 30, 2021</t>
        </is>
      </c>
    </row>
    <row r="3">
      <c r="A3" s="3" t="inlineStr">
        <is>
          <t>Text Block [Abstract]</t>
        </is>
      </c>
    </row>
    <row r="4">
      <c r="A4" s="4" t="inlineStr">
        <is>
          <t>Trade Payables and Other Current Liabilities</t>
        </is>
      </c>
      <c r="B4" s="4" t="inlineStr">
        <is>
          <t xml:space="preserve">2.5.15 Trade payables and other current liabilities As at June 30, As at December 31, (€‘000) 2021 2020 Total Trade payables 5 582 4 736 Other current liabilities Social security 195 319 Payroll accruals 1 335 1 653 Onerous contracts - current liabilities 443 488 Other current grant liabilities 1 498 1 838 Others 2 167 1 317 Total Other current liabilities 5 638 5 614 Total Trade payables and other current liabilities 11 220 10 350 Trade payables The increase in trade payables for €0.8 million mainly relates to monthly effect in the timing of the expenses associated to preclinical and clinical activities and the related payments. Other current liabilities As of June 30, 2021, the decrease in social security and payroll accruals by €0.4 million compared to December 31, 2020 related to timing differences on these accruals and employee movements in 2021. As of December 31, 2020, the Group recorded a provision for onerous contracts in order to cover the contractual obligations, mainly on clinical activities follow-up CYAD-01. The other current liabilities attached to grants is mainly explained by the excess of cash proceeds compared to the eligible expenses subsidized by the convention numbered 8436 (CYAD-211 year-end Other current liabilities increase of €0.9 million is mainly explained by the establishment of an accrual in 2021 related to a €0.8 million reimbursement received in 2021 of R&amp;D tax credit related to an assessment resulting from an audit of fiscal year 2015. In 2020, an accrual had been established to cover for a €1.0 million reimbursement of R&amp;D tax credit related to an assessment resulting from an audit of fiscal years 2013 and 2014. While management plans to appeal the assessment, currently management has determined that it is probable that reimbursement will be requi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Fair Value Disclosures</t>
        </is>
      </c>
      <c r="B1" s="2" t="inlineStr">
        <is>
          <t>6 Months Ended</t>
        </is>
      </c>
    </row>
    <row r="2">
      <c r="B2" s="2" t="inlineStr">
        <is>
          <t>Jun. 30, 2021</t>
        </is>
      </c>
    </row>
    <row r="3">
      <c r="A3" s="3" t="inlineStr">
        <is>
          <t>Text Block [Abstract]</t>
        </is>
      </c>
    </row>
    <row r="4">
      <c r="A4" s="4" t="inlineStr">
        <is>
          <t>Financial instruments fair value disclosures</t>
        </is>
      </c>
      <c r="B4" s="4" t="inlineStr">
        <is>
          <t>2.5.16 Financial Instruments fair values disclosures 2.5.16.1 Financial instruments not reported at fair value on balance sheet The carrying and fair values of financial instruments that are not reported at fair value in the condensed consolidated interim financial statements were as follows for the current and comparative periods: As at June 30, As at December 31, (€‘000) 2021 2020 Financial Assets (‘Amortized cost’ category) within: Non-current 2 135 2 117 Other non-current 238 293 Trade receivables and other current assets 712 615 Short-term investments — — Cash and cash equivalents 12 017 17 234 Total Financial Assets (‘Amortized cost’ category) 15 102 20 259 As at June 30, As at December 31, (€‘000) 2021 2020 Financial Liabilities (‘Amortized cost’ category) within: Bank loans — 37 Lease liabilities 3 080 3 602 RCAs liability 5 275 4 590 Trade payables 5 582 4 736 Total Financial Liabilities (‘Amortized cost’ category) 13 937 12 965 2.5.16.2 Financial instruments reported at fair value on balance sheet Contingent consideration and other financial liabilities are reported at fair value in the statement of financial position using Level 3 fair value measurements for which the Group developed unobservable inputs: (€‘000) Level I Level II Level III Total Assets Investment in equity securities — — — — Total Assets at December 31, 2020 — — — — Liabilities — — — — Contingent consideration and other financial liabilities — — 15 526 15 526 Total Liabilities at December 31, 2020 — — 15 526 15 526 (€‘000) Level I Level II Level III Total Assets Investment in equity securities — — — — Total Assets at June 30, 2021 — — — — Liabilities — — — — Contingent consideration and other financial liabilities — — 17 487 17 487 Total Liabilities at June 30, 2021 — — 17 487 17 487 The change in the balance is detailed as follows: As at June 30, As at December 31, (€‘000) 2021 2020 Opening balance Contingent consideration at 1 January 15 526 24 754 Milestone payment — — Fair value adjustment 1 961 (9 228 ) Closing balance Contingent consideration at 30 June 17 487 15 526 Total - Contingent consideration and Other financial liabilities 17 487 15 526 The contingent consideration and other financial liabilities refer to the acquisition of the Group’s immune-oncology platform and corresponds to the fair value of the risk-adjusted future payments due to Celdara Medical, LLC and Dartmouth College. The liability evolution reflects the development of the Group’s product candidates using CAR-T There has not been any change in valuation technique in 2021 compared to 2020. The valuation is prepared by the Finance Team on a quarterly basis and reviewed by the Management. Management’s key assumptions (assumptions to which the unit’s or group of units’, recoverable amount is most sensitive) about projected cash flows when determining fair value less costs to sell are as follows: • Discount rate (WACC) The Management has determined that the Weighted Average Cost of Capital (WACC) is the most appropriate rate to use as it represents the risk associated with both equity and the debt. Contingent consideration is a liability and thus the discount rate should represent debt features, but the “contingent” nature of the liability has similar features as equity, e.g. return is not guaranteed and thus equity risk should be considered as well. Management estimated the discount rate (WACC) as of June 30, 2021 to be 13.9% (14.8% as of December 31, 2020) based on following components: the US Government Treasury bill 20-Y, • Projected Revenue Management estimated the projected revenue (using cash flow projections ending in 2040) based on the following components: total market and market share, time-to-market, • Probabilities of Success (PoS) Management estimated the PoS based on Clinical Development Success Rates observed by independent business intelligence consulting companies for hematological and solid tumor diseases. Probability of the Group’s product candidates reaching the market used were updated compared to year-end o Probabilities of Success as of June 30, 2021: PoS Phase I Phase I to Phase II Phase II to Phase III Phase III to BLA BLA to Approval Cumulative PoS CYAD-02 100% 50% 28% 60% 90% 7.5% CYAD-101 100% 49% 23% 43% 93% 4.6% o Probabilities of Success as of December 31, 2020: PoS Phase I Phase I to Phase II Phase II to Phase III Phase III to BLA BLA to Approval Cumulative PoS CYAD-02 100% 62% 29% 53% 86% 8.1% CYAD-101 100% 64% 23% 34% 80% 4.0% The PoS estimates used by management as of December 31, 2020 utilized clinical development success rates compiled by independent business intelligence consulting companies which sourced data from clinical development programs from 2006 – 2015. The Group’s updated PoS rates for its clinical programs now incorporates data for clinical development success rates from 2011 – 2020, which the Group believes is a more accurate reflection of clinical development success rates across stage of development and in aggregate. The liability increase at June 30, 2021 is mainly due to: • the update in WACC used for fair value measurement purposes at interim reporting date; • the time accretion (which reflects the development of the Group’s product candidates using CAR T technology and their progress towards market approval in both autologous and allogeneic programs); • the revaluation of the U.S. dollar against the Euro and; • the updated assumptions on Probability of Success (PoS) associated with the NKG2D-based CAR T programs. As stated in note 2.5.6, the fair-value adjustment is booked under the line “Change in fair value of contingent consideration”. The contingent consideration liability captures the commitments further disclosed under note 5.34 from the Group’s 2020 year-end Sensitivity analysis: A variance in key assumptions gives rise to a proportionate impact in the contingent liability fair value computation, as detailed in the Group’s year-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6 Months Ended</t>
        </is>
      </c>
    </row>
    <row r="2">
      <c r="B2" s="2" t="inlineStr">
        <is>
          <t>Jun. 30, 2021</t>
        </is>
      </c>
    </row>
    <row r="3">
      <c r="A3" s="3" t="inlineStr">
        <is>
          <t>Text Block [Abstract]</t>
        </is>
      </c>
    </row>
    <row r="4">
      <c r="A4" s="4" t="inlineStr">
        <is>
          <t>Disclosure of leases [text block]</t>
        </is>
      </c>
      <c r="B4" s="4" t="inlineStr">
        <is>
          <t xml:space="preserve">2.5.17 Leases Amounts recognized in the consolidated statements of financial position “Property, plant and equipment” comprise owned and leased assets that do not meet the definition of investment property. As at June 30, As at December 31, (€’000) 2021 2020 Property, Plant and Equipment owned (excluding right-of-use 1 026 1 115 Right-of-use 2 564 3 004 Total Property, Plant and Equipment 3 592 4 119 The statement of financial position shows the following amounts related to the leases for which the Group is a lessee: (€’000) Property Vehicles Equipment Total Cost At 1 January 2021 3 001 429 1 491 4 921 Additions — 45 — 45 Disposals — (8 ) — (8 ) Transfers — — (220 ) (220 ) At 30 June 2021 3 001 466 1 271 4 738 Accumulated depreciation At 1 January 2021 (827 ) (165 ) (925 ) (1 917 ) Depreciation charge (226 ) (59 ) (200 ) (485 ) Disposals — 8 — 8 Transfers — — 220 220 At 30 June 2021 (1 053 ) (216 ) (905 ) (2 174 ) Net book value At 1 January 2021 2 174 264 566 3 004 Cost 3 001 466 1 271 4 738 Accumulated depreciation (1 053 ) (216 ) (905 ) (2 174 ) At 30 June 2021 1 948 250 366 2 564 Amounts recognized in the consolidated statements of comprehensive loss The consolidated statements of comprehensive loss show the following amounts related to the leases: For the Six-month period ended June 30, (€’000) 2021 2020 Depreciation charge of right-of-use Property 226 202 Vehicles 51 56 Equipment 200 270 Interest on lease liabilities (including in Financial expenses) 1 116 131 Interest on sublease receivable (including in Financial income) 1 (15 ) (26 ) Variable lease payments not included in the measurement of lease liabilities — — Expenses relating to short-term leases and leases of low-value 73 98 Total expenses related to leases 651 731 1 Interests on leases are presented as operating cash flow. Total cash outflows for leases For the Six-month period ended June 30, (€’000) 2021 2020 Total cash outflow for leases 769 8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Text Block [Abstract]</t>
        </is>
      </c>
    </row>
    <row r="4">
      <c r="A4" s="4" t="inlineStr">
        <is>
          <t>Related party transactions</t>
        </is>
      </c>
      <c r="B4" s="4" t="inlineStr">
        <is>
          <t xml:space="preserve">2.5.18 Related party transactions The compensation amounts presented below, awarded to the members of the Board of Directors and the Executive Committee of the Group, were recorded as General &amp; Administrative expenses in the period referenced. For the Six-month period ended June 30, (€‘000) 2021 2020 Independent director’s fees 196 205 Share-based compensation 168 192 Total compensation to the Board of Directors 364 397 Executive Management fees 552 771 Short-term employee benefits 999 753 Share-based compensation 460 583 Total compensation to the Executive Committee 2 011 2 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1</t>
        </is>
      </c>
    </row>
    <row r="3">
      <c r="A3" s="3" t="inlineStr">
        <is>
          <t>Text Block [Abstract]</t>
        </is>
      </c>
    </row>
    <row r="4">
      <c r="A4" s="4" t="inlineStr">
        <is>
          <t>Subsequent events</t>
        </is>
      </c>
      <c r="B4" s="4" t="inlineStr">
        <is>
          <t>2.5.19 Subsequent events There has been one capital increase between June 30, 2021 and the date of the approval of the Interim Financial Report. On July 22, 2021, 300,000 new shares were issued to LPC further to the LPC purchase agreement for an amount of €1.0 million ($1.2 million). There is no other subsequent event that occurred between six-mont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Jun. 30, 2021</t>
        </is>
      </c>
    </row>
    <row r="3">
      <c r="A3" s="3" t="inlineStr">
        <is>
          <t>Text Block [Abstract]</t>
        </is>
      </c>
    </row>
    <row r="4">
      <c r="A4" s="4" t="inlineStr">
        <is>
          <t>Basis of preparation of half year report</t>
        </is>
      </c>
      <c r="B4" s="4" t="inlineStr">
        <is>
          <t>The condensed consolidated interim financial statements have been prepared in accordance with the IFRS as issued by the IASB and in accordance with the IFRS as issued by the IASB and with IAS 34, Interim Financial Reporting, and same accounting policies used to prepare the most recent annual financial statements. They do not include all disclosures that would otherwise be required in a complete set of financial statements and should be read in conjunction with the annual financial statements for the year ended December 31, 2020 The preparation of the Company’s condensed consolidated interim financial statements requires management to make judgments, estimates and assumptions that affect the reported amounts of revenues, expenses, assets and liabilities, and the disclosure of contingent liabilities, at the end of the interim period. However, uncertainty about these assumptions and estimates could result in outcomes that require a material adjustment to the carrying amount of the asset or liability affected in future periods. The principal risks during the interim period have not materially changed from those mentioned in the 2020 Annual Report and subsequent reports and filings made with the SEC, each of which are available on the Company’s website ( http://www.celyad.com/investors/regulated-information 5 5 As previously disclosed in note 5.36 of the 2020 Annual Report, Horizon Discovery/Perkin Elmer, Inc. (Horizon/PKI) informed the Company they believe the Company was in material breach of these agreements as a result of certain disclosures the Company has made in connection with its obligations as a publicly traded company in the United States and Belgium, although they have not formally delivered to the Company a notice of material breach or termination. The Company believes any such assertion of material breach would be without merit and the Company would expect to vigorously defend any such notice of material breach. Any dispute under these agreements would be subject to arbitration in The Hague under the International Chamber of Commerce Rules. The Company is currently in discussions with Horizon about possible amendments to these agreements in connection with which the Company would retain freedom to operate under the in-licensed All statements and information relate to the interim period unless otherwise stated. The condensed consolidated interim financial statements are presented in thousands of Euros and all values are rounded to the nearest thousand (€’000) except when otherwise indicated. Amounts have been rounded off to the nearest thousand and in certain cases, this may result in minor discrepancies in the totals and sub-totals COVID-19 On March 11, 2020, the World Health Organization declared the novel strain of coronavirus (COVID-19) COVID-19 To date, COVID-19 CYAD-02, CYAD-101 CYAD-211 CYAD-02 CYAD-211, CYAD-101 The long-term impact of COVID-19</t>
        </is>
      </c>
    </row>
    <row r="5">
      <c r="A5" s="4" t="inlineStr">
        <is>
          <t>New standards, interpretations and amendments</t>
        </is>
      </c>
      <c r="B5" s="4" t="inlineStr">
        <is>
          <t xml:space="preserve">The accounting policies adopted are consistent with those of the previous financial year and corresponding interim reporting period. None of the new standards, interpretations and amendments, which are effective for periods beginning after January 1, 2021 which have been issued by the IASB and the IFRIC have a material effect on the Group’s financial statements. None of the new standards, interpretations and amendments, which will be effective for periods beginning after January 1, 2022 and are not yet effective as of June 30, 2021 and/or not yet adopted as of June 30, 2021, are expected to have a material effect on the Group’s future financial statements. </t>
        </is>
      </c>
    </row>
    <row r="6">
      <c r="A6" s="4" t="inlineStr">
        <is>
          <t>Critical accounting estimates and judgements</t>
        </is>
      </c>
      <c r="B6" s="4" t="inlineStr">
        <is>
          <t>The preparation of condensed consolidated interim financial statements in accordance with IFRS requires management to make judgments, estimates and assumptions that may significantly affect the reported amounts of revenues, expenses, assets and liabilities, and the disclosure of contingent liabilities, at the end of the reporting period. Of note, the Company has filed patent applications which, if issued, would cover other aspects of the product candidates described above as well as products developed by third parties that deploy similar technology and targets. These patent applications encompass the downregulation of one or more of the targets covered under the Horizon/PKI agreements, the use of shRNA to downregulate such targets in immune cells and the combination of shRNAs with a chimeric antigen receptor in immune cells. The Company is also developing a second-generation shRNA platform that does not incorporate any of the Horizon/PKI. The lead allogeneic CAR T product candidate of the Company, CYAD-101, Refer to the disclosure note 5.4 from the Group’s 2020 year-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6 Months Ended</t>
        </is>
      </c>
    </row>
    <row r="2">
      <c r="B2" s="2" t="inlineStr">
        <is>
          <t>Jun. 30, 2021</t>
        </is>
      </c>
    </row>
    <row r="3">
      <c r="A3" s="3" t="inlineStr">
        <is>
          <t>Text Block [Abstract]</t>
        </is>
      </c>
    </row>
    <row r="4">
      <c r="A4" s="4" t="inlineStr">
        <is>
          <t>Schedule of Segment Profit by Operating Segment</t>
        </is>
      </c>
      <c r="B4" s="4" t="inlineStr">
        <is>
          <t xml:space="preserve">Since 2017, the Group is fully focused on the development of its immuno-oncology platform. Therefore, as of June 30, 2021, most of the R&amp;D expenses were incurred in the immuno-oncology segment, in line with prior year. For the Six-month € ‘000 Cardiology Immuno-oncology Corporate Group Total Revenue recognized at a point in time 5 — — 5 Revenue recognized over time — — — — Total Revenue 5 — — 5 Cost of Sales — — — — Gross Profit 5 — — 5 Research &amp; Development expenses (72 ) (11 069 ) — (11 141 ) General &amp; Administrative expenses — — (4 789 ) (4 789 ) Change in fair value of contingent consideration — (2 445 ) — (2 445 ) Net Other income/(loss) 10 1 604 200 1 815 Operating Profit/(Loss) (57 ) (11 908 ) (4 589 ) (16 555 ) Net financial income/(loss) — (87 ) 45 (42 ) Profit/(Loss) before taxes (57 ) (11 995 ) (4 545 ) (16 597 ) Income Taxes — — — — Profit/(Loss) for the six months ended June 30, 2020 (57 ) (11 995 ) (4 545 ) (16 597 ) For the Six-month € ‘000 Cardiology Immuno-oncology Corporate Group Total Revenue recognized at a point in time — — — — Revenue recognized over time — — — — Total Revenue — — — — Cost of Sales — — — — Gross Profit — — — — Research &amp; Development expenses (57 ) (9 899 ) — (9 956 ) General &amp; Administrative expenses — — (4 785 ) (4 785 ) Change in fair value of contingent consideration — (1 961 ) — (1 961 ) Net Other income/(loss) (54 ) 1 670 209 1 825 Operating Profit/(Loss) (111 ) (10 190 ) (4 576 ) (14 877 ) Net financial income/(loss) 149 (87 ) (39 ) 23 Profit/(Loss) before taxes 38 (10 277 ) (4 615 ) (14 854 ) Income Taxes — — — — Profit/(Loss) for the six months ended June 30, 2021 38 (10 277 ) (4 615 ) (14 85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Results of Operations (Tables)</t>
        </is>
      </c>
      <c r="B1" s="2" t="inlineStr">
        <is>
          <t>6 Months Ended</t>
        </is>
      </c>
    </row>
    <row r="2">
      <c r="B2" s="2" t="inlineStr">
        <is>
          <t>Jun. 30, 2021</t>
        </is>
      </c>
    </row>
    <row r="3">
      <c r="A3" s="3" t="inlineStr">
        <is>
          <t>Text Block [Abstract]</t>
        </is>
      </c>
    </row>
    <row r="4">
      <c r="A4" s="4" t="inlineStr">
        <is>
          <t>Summary of Revenues</t>
        </is>
      </c>
      <c r="B4" s="4" t="inlineStr">
        <is>
          <t xml:space="preserve"> For the Six-month period ended June 30, (€‘000) 2021 2020 Out-licensing — — Other revenue — 5 Total — 5 </t>
        </is>
      </c>
    </row>
    <row r="5">
      <c r="A5" s="4" t="inlineStr">
        <is>
          <t>Summary of Research And Development Expenses</t>
        </is>
      </c>
      <c r="B5" s="4" t="inlineStr">
        <is>
          <t xml:space="preserve">The following table is a summary of manufacturing expenses, clinical, quality and regulatory expenses and other research and development expenses, which are aggregated and presented as research and development expenses in the Group’s condensed consolidated interim financial statements. For the Six-month period ended June 30, (€‘000) 2021 2020 Employee expenses 4 530 4 528 Travel &amp; Living 17 107 Clinical study costs 2 205 2 720 Preclinical study costs 944 866 Process development and scale-up 407 803 Consulting fees 152 191 IP filing and maintenance fees 84 141 Share-based payments 331 398 Depreciation 708 727 Rent and utilities 337 415 Others 241 245 Total R&amp;D expenses 9 956 11 141 </t>
        </is>
      </c>
    </row>
    <row r="6">
      <c r="A6" s="4" t="inlineStr">
        <is>
          <t>Summary of General and Administrative Expenses</t>
        </is>
      </c>
      <c r="B6" s="4" t="inlineStr">
        <is>
          <t xml:space="preserve"> For the Six-month period ended June 30, (€‘000) 2021 2020 Employee expenses 1 789 1 733 Consulting fees 1 030 1 025 Share-based payments 759 892 Communication &amp; Marketing 236 289 Rent 15 40 Insurances 730 476 Travel &amp; living 12 77 Depreciation 133 168 Others 81 90 Total General and administrative expenses 4 785 4 789 </t>
        </is>
      </c>
    </row>
    <row r="7">
      <c r="A7" s="4" t="inlineStr">
        <is>
          <t>Schedule of Change in Fair Value of Contingent Consideration</t>
        </is>
      </c>
      <c r="B7" s="4" t="inlineStr">
        <is>
          <t xml:space="preserve"> For the Six-month period ended June 30, (€‘000) 2021 2020 Change in fair value of contingent consideration (1 961 ) (2 445 ) Total Change in fair value of contingent consideration (1 961 ) (2 445 ) </t>
        </is>
      </c>
    </row>
    <row r="8">
      <c r="A8" s="4" t="inlineStr">
        <is>
          <t>Earnings (Loss) Per Share</t>
        </is>
      </c>
      <c r="B8" s="4" t="inlineStr">
        <is>
          <t xml:space="preserve"> For the Six-month period ended June 30, (€’000) 2021 2020 Loss of the year attributable to Equity Holders (14 854 ) (16 597 ) Weighted average number of shares outstanding 14 587 686 13 942 344 Earnings per share (non-fully (1.02 ) (1.19 ) Outstanding warrants 1 899 090 1 594 156 </t>
        </is>
      </c>
    </row>
    <row r="9">
      <c r="A9" s="4" t="inlineStr">
        <is>
          <t>Summary of Other Income</t>
        </is>
      </c>
      <c r="B9" s="4" t="inlineStr">
        <is>
          <t xml:space="preserve">Other income For the Six-month period ended June 30, (€‘000) 2021 2020 Grant income (RCAs) 1 438 615 Grant income (Other) 166 1 023 R&amp;D tax credit 339 371 Other 44 16 Total Other Income 1 987 2 026 </t>
        </is>
      </c>
    </row>
    <row r="10">
      <c r="A10" s="4" t="inlineStr">
        <is>
          <t>Summary of Other Expenses</t>
        </is>
      </c>
      <c r="B10" s="4" t="inlineStr">
        <is>
          <t xml:space="preserve">Other expenses For the Six-month period ended June 30, (€‘000) 2021 2020 Clinical Development milestone payment — 105 Remeasurement of RCAs 129 106 Other 33 — Total Other Expenses 162 2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and Capital Resources (Tables)</t>
        </is>
      </c>
      <c r="B1" s="2" t="inlineStr">
        <is>
          <t>6 Months Ended</t>
        </is>
      </c>
    </row>
    <row r="2">
      <c r="B2" s="2" t="inlineStr">
        <is>
          <t>Jun. 30, 2021</t>
        </is>
      </c>
    </row>
    <row r="3">
      <c r="A3" s="3" t="inlineStr">
        <is>
          <t>Text Block [Abstract]</t>
        </is>
      </c>
    </row>
    <row r="4">
      <c r="A4" s="4" t="inlineStr">
        <is>
          <t>Summary of Consolidated Cash Flows Information</t>
        </is>
      </c>
      <c r="B4" s="4" t="inlineStr">
        <is>
          <t xml:space="preserve">The following table sets forth the Group’s condensed interim consolidated cash flows information for the six-month For the Six-month period ended June 30, (€‘000) 2021 2020 Net cash used in operations (12 185 ) (14 633 ) Net cash (used in)/from investing activities (94 ) 50 Net cash (used in)/from financing activities 7 052 1 929 Effects of exchange rate changes 10 7 Change in Cash and cash equivalents (5 217 ) (12 646 ) Change in Short-term investments — — Net cash burned over the period 8 (5 217 ) (12 64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terim consolidated statement of comprehensive income - EUR (€) € in Thousands</t>
        </is>
      </c>
      <c r="C1" s="2" t="inlineStr">
        <is>
          <t>6 Months Ended</t>
        </is>
      </c>
    </row>
    <row r="2">
      <c r="C2" s="2" t="inlineStr">
        <is>
          <t>Jun. 30, 2021</t>
        </is>
      </c>
      <c r="D2" s="2" t="inlineStr">
        <is>
          <t>Jun. 30, 2020</t>
        </is>
      </c>
    </row>
    <row r="3">
      <c r="A3" s="3" t="inlineStr">
        <is>
          <t>Profit or loss [abstract]</t>
        </is>
      </c>
    </row>
    <row r="4">
      <c r="A4" s="4" t="inlineStr">
        <is>
          <t>Revenue</t>
        </is>
      </c>
      <c r="C4" s="5" t="n">
        <v>0</v>
      </c>
      <c r="D4" s="5" t="n">
        <v>5</v>
      </c>
    </row>
    <row r="5">
      <c r="A5" s="4" t="inlineStr">
        <is>
          <t>Cost of sales</t>
        </is>
      </c>
      <c r="D5" s="4" t="inlineStr">
        <is>
          <t xml:space="preserve"> </t>
        </is>
      </c>
    </row>
    <row r="6">
      <c r="A6" s="4" t="inlineStr">
        <is>
          <t>Gross profit</t>
        </is>
      </c>
      <c r="D6" s="6" t="n">
        <v>5</v>
      </c>
    </row>
    <row r="7">
      <c r="A7" s="4" t="inlineStr">
        <is>
          <t>Research and Development expenses</t>
        </is>
      </c>
      <c r="C7" s="6" t="n">
        <v>-9956</v>
      </c>
      <c r="D7" s="6" t="n">
        <v>-11141</v>
      </c>
    </row>
    <row r="8">
      <c r="A8" s="4" t="inlineStr">
        <is>
          <t>General &amp; Administrative expenses</t>
        </is>
      </c>
      <c r="C8" s="6" t="n">
        <v>-4785</v>
      </c>
      <c r="D8" s="6" t="n">
        <v>-4789</v>
      </c>
    </row>
    <row r="9">
      <c r="A9" s="4" t="inlineStr">
        <is>
          <t>Change in fair value of contingent consideration</t>
        </is>
      </c>
      <c r="C9" s="6" t="n">
        <v>-1961</v>
      </c>
      <c r="D9" s="6" t="n">
        <v>-2445</v>
      </c>
    </row>
    <row r="10">
      <c r="A10" s="4" t="inlineStr">
        <is>
          <t>Other income</t>
        </is>
      </c>
      <c r="C10" s="6" t="n">
        <v>1987</v>
      </c>
      <c r="D10" s="6" t="n">
        <v>2026</v>
      </c>
    </row>
    <row r="11">
      <c r="A11" s="4" t="inlineStr">
        <is>
          <t>Other expenses</t>
        </is>
      </c>
      <c r="C11" s="6" t="n">
        <v>-162</v>
      </c>
      <c r="D11" s="6" t="n">
        <v>-211</v>
      </c>
    </row>
    <row r="12">
      <c r="A12" s="4" t="inlineStr">
        <is>
          <t>Operating Loss</t>
        </is>
      </c>
      <c r="B12" s="4" t="inlineStr">
        <is>
          <t>[1]</t>
        </is>
      </c>
      <c r="C12" s="6" t="n">
        <v>-14877</v>
      </c>
      <c r="D12" s="6" t="n">
        <v>-16555</v>
      </c>
    </row>
    <row r="13">
      <c r="A13" s="4" t="inlineStr">
        <is>
          <t>Financial income</t>
        </is>
      </c>
      <c r="C13" s="6" t="n">
        <v>166</v>
      </c>
      <c r="D13" s="6" t="n">
        <v>112</v>
      </c>
    </row>
    <row r="14">
      <c r="A14" s="4" t="inlineStr">
        <is>
          <t>Financial expenses</t>
        </is>
      </c>
      <c r="C14" s="6" t="n">
        <v>-143</v>
      </c>
      <c r="D14" s="6" t="n">
        <v>-154</v>
      </c>
    </row>
    <row r="15">
      <c r="A15" s="4" t="inlineStr">
        <is>
          <t>Loss before taxes</t>
        </is>
      </c>
      <c r="C15" s="6" t="n">
        <v>-14854</v>
      </c>
      <c r="D15" s="6" t="n">
        <v>-16597</v>
      </c>
    </row>
    <row r="16">
      <c r="A16" s="4" t="inlineStr">
        <is>
          <t>Income taxes</t>
        </is>
      </c>
      <c r="C16" s="4" t="inlineStr">
        <is>
          <t xml:space="preserve"> </t>
        </is>
      </c>
      <c r="D16" s="4" t="inlineStr">
        <is>
          <t xml:space="preserve"> </t>
        </is>
      </c>
    </row>
    <row r="17">
      <c r="A17" s="4" t="inlineStr">
        <is>
          <t>Loss for the period</t>
        </is>
      </c>
      <c r="C17" s="5" t="n">
        <v>-14854</v>
      </c>
      <c r="D17" s="5" t="n">
        <v>-16597</v>
      </c>
    </row>
    <row r="18">
      <c r="A18" s="4" t="inlineStr">
        <is>
          <t>Basic and diluted loss per share (in €)</t>
        </is>
      </c>
      <c r="C18" s="7" t="n">
        <v>-1.02</v>
      </c>
      <c r="D18" s="7" t="n">
        <v>-1.19</v>
      </c>
    </row>
    <row r="19">
      <c r="A19" s="3" t="inlineStr">
        <is>
          <t>Other comprehensive income/(loss)</t>
        </is>
      </c>
    </row>
    <row r="20">
      <c r="A20" s="4" t="inlineStr">
        <is>
          <t>Items that will not be reclassified to profit and loss</t>
        </is>
      </c>
      <c r="C20" s="5" t="n">
        <v>0</v>
      </c>
      <c r="D20" s="5" t="n">
        <v>0</v>
      </c>
    </row>
    <row r="21">
      <c r="A21" s="4" t="inlineStr">
        <is>
          <t>Remeasurements of post-employment benefit obligations, net of tax</t>
        </is>
      </c>
      <c r="C21" s="6" t="n">
        <v>0</v>
      </c>
      <c r="D21" s="6" t="n">
        <v>0</v>
      </c>
    </row>
    <row r="22">
      <c r="A22" s="4" t="inlineStr">
        <is>
          <t>Items that may be subsequently reclassified to profit or loss</t>
        </is>
      </c>
      <c r="C22" s="6" t="n">
        <v>14</v>
      </c>
      <c r="D22" s="6" t="n">
        <v>7</v>
      </c>
    </row>
    <row r="23">
      <c r="A23" s="4" t="inlineStr">
        <is>
          <t>Currency translation differences</t>
        </is>
      </c>
      <c r="C23" s="6" t="n">
        <v>14</v>
      </c>
      <c r="D23" s="6" t="n">
        <v>7</v>
      </c>
    </row>
    <row r="24">
      <c r="A24" s="4" t="inlineStr">
        <is>
          <t>Other comprehensive income / (loss) for the period, net of tax</t>
        </is>
      </c>
      <c r="C24" s="6" t="n">
        <v>14</v>
      </c>
      <c r="D24" s="6" t="n">
        <v>7</v>
      </c>
    </row>
    <row r="25">
      <c r="A25" s="4" t="inlineStr">
        <is>
          <t>Total comprehensive loss for the period</t>
        </is>
      </c>
      <c r="C25" s="6" t="n">
        <v>-14840</v>
      </c>
      <c r="D25" s="6" t="n">
        <v>-16590</v>
      </c>
    </row>
    <row r="26">
      <c r="A26" s="4" t="inlineStr">
        <is>
          <t>Comprehensive income, attributable to owners of parent</t>
        </is>
      </c>
      <c r="C26" s="5" t="n">
        <v>-14840</v>
      </c>
      <c r="D26" s="5" t="n">
        <v>-16590</v>
      </c>
    </row>
    <row r="27"/>
    <row r="28">
      <c r="A28" s="4" t="inlineStr">
        <is>
          <t>[1]</t>
        </is>
      </c>
      <c r="B28" s="4" t="inlineStr">
        <is>
          <t>The operating loss arises from the Company’s loss for the period before deduction of Financial income, Financial expenses and Income taxes. The purpose of this measure by Management is to identify the Company’s results in connection with its operating activities.</t>
        </is>
      </c>
    </row>
  </sheetData>
  <mergeCells count="4">
    <mergeCell ref="A1:B2"/>
    <mergeCell ref="C1:D1"/>
    <mergeCell ref="A27:C27"/>
    <mergeCell ref="B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Text Block [Abstract]</t>
        </is>
      </c>
    </row>
    <row r="4">
      <c r="A4" s="4" t="inlineStr">
        <is>
          <t>Summary of Goodwill and Intangible Assets</t>
        </is>
      </c>
      <c r="B4" s="4" t="inlineStr">
        <is>
          <t xml:space="preserve"> As at June 30, As at December 31, (€‘000) 2021 2020 OnCyte IPRD 33 676 33 678 C-Cath 507 540 Goodwill 883 883 Patents &amp; Licenses 1 016 1 019 Other intangible assets 45 51 Total Goodwill and Intangible assets 36 127 36 1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n-current trade receivables and other non-current assets (Tables)</t>
        </is>
      </c>
      <c r="B1" s="2" t="inlineStr">
        <is>
          <t>6 Months Ended</t>
        </is>
      </c>
    </row>
    <row r="2">
      <c r="B2" s="2" t="inlineStr">
        <is>
          <t>Jun. 30, 2021</t>
        </is>
      </c>
    </row>
    <row r="3">
      <c r="A3" s="3" t="inlineStr">
        <is>
          <t>Text Block [Abstract]</t>
        </is>
      </c>
    </row>
    <row r="4">
      <c r="A4" s="4" t="inlineStr">
        <is>
          <t>Summary of Detailed Information About Non-current Trade Receivables</t>
        </is>
      </c>
      <c r="B4" s="4" t="inlineStr">
        <is>
          <t xml:space="preserve"> As at June 30, As at December 31, (€‘000) 2021 2020 Non-current 2 071 1 923 Net investment in Lease 64 195 Total Non-current 2 135 2 117 </t>
        </is>
      </c>
    </row>
    <row r="5">
      <c r="A5" s="4" t="inlineStr">
        <is>
          <t>Summary of Other Non-current Assets</t>
        </is>
      </c>
      <c r="B5" s="4" t="inlineStr">
        <is>
          <t xml:space="preserve">The non-current As at June 30, As at December 31, (€‘000) 2021 2020 R&amp;D Tax credit receivable 4 002 3 679 Total Non-current 4 002 3 679 Deposits 238 293 Total Other non-current 238 2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 and Other receivables (Tables)</t>
        </is>
      </c>
      <c r="B1" s="2" t="inlineStr">
        <is>
          <t>6 Months Ended</t>
        </is>
      </c>
    </row>
    <row r="2">
      <c r="B2" s="2" t="inlineStr">
        <is>
          <t>Jun. 30, 2021</t>
        </is>
      </c>
    </row>
    <row r="3">
      <c r="A3" s="3" t="inlineStr">
        <is>
          <t>Text Block [Abstract]</t>
        </is>
      </c>
    </row>
    <row r="4">
      <c r="A4" s="4" t="inlineStr">
        <is>
          <t>Summary of Trade, Other Receivables and Other current assets</t>
        </is>
      </c>
      <c r="B4" s="4" t="inlineStr">
        <is>
          <t xml:space="preserve"> As at June 30, As at December 31, (€‘000) 2021 2020 Trade receivables 197 165 Advance deposits 246 220 Net Investment in Lease 269 230 Total Trade and Other receivables 712 615 Current Grant receivables (RCAs) 1 912 145 Total Current Grant receivables 1 912 145 Prepaid expenses 1 396 1 343 VAT receivable 505 342 Income and other tax receivables 52 25 Total Other current assets 1 953 1 711 Total Trade receivables, current grant receivables and other current assets 4 577 2 4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ort-term investments and Cash and Cash equivalents (Tables)</t>
        </is>
      </c>
      <c r="B1" s="2" t="inlineStr">
        <is>
          <t>6 Months Ended</t>
        </is>
      </c>
    </row>
    <row r="2">
      <c r="B2" s="2" t="inlineStr">
        <is>
          <t>Jun. 30, 2021</t>
        </is>
      </c>
    </row>
    <row r="3">
      <c r="A3" s="3" t="inlineStr">
        <is>
          <t>Text Block [Abstract]</t>
        </is>
      </c>
    </row>
    <row r="4">
      <c r="A4" s="4" t="inlineStr">
        <is>
          <t>Summary of Short Term Investments and Cash and Cash Equivalents</t>
        </is>
      </c>
      <c r="B4" s="4" t="inlineStr">
        <is>
          <t xml:space="preserve"> As at June 30, As at December 31, (€‘000) 2021 2020 Short-term investments — — Cash at bank and on hand 12 017 17 234 Total Short-term investments and Cash and cash equivalents 12 017 17 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and share premium (Tables)</t>
        </is>
      </c>
      <c r="B1" s="2" t="inlineStr">
        <is>
          <t>6 Months Ended</t>
        </is>
      </c>
    </row>
    <row r="2">
      <c r="B2" s="2" t="inlineStr">
        <is>
          <t>Jun. 30, 2021</t>
        </is>
      </c>
    </row>
    <row r="3">
      <c r="A3" s="3" t="inlineStr">
        <is>
          <t>Text Block [Abstract]</t>
        </is>
      </c>
    </row>
    <row r="4">
      <c r="A4" s="4" t="inlineStr">
        <is>
          <t>Summary of capital and share premium</t>
        </is>
      </c>
      <c r="B4" s="4" t="inlineStr">
        <is>
          <t xml:space="preserve">(€‘000) As at June 30, As at December 31, Capital 53 913 48 513 Share premium 2 217 43 349 Total number of issued and outstanding shares 15 493 956 13 942 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overable Cash Advances (Tables)</t>
        </is>
      </c>
      <c r="B1" s="2" t="inlineStr">
        <is>
          <t>6 Months Ended</t>
        </is>
      </c>
    </row>
    <row r="2">
      <c r="B2" s="2" t="inlineStr">
        <is>
          <t>Jun. 30, 2021</t>
        </is>
      </c>
    </row>
    <row r="3">
      <c r="A3" s="3" t="inlineStr">
        <is>
          <t>Text Block [Abstract]</t>
        </is>
      </c>
    </row>
    <row r="4">
      <c r="A4" s="4" t="inlineStr">
        <is>
          <t>Summary of Current and Non-current Portion Cash Advances</t>
        </is>
      </c>
      <c r="B4" s="4" t="inlineStr">
        <is>
          <t xml:space="preserve"> (€‘000) As at June 30, As at December 31, Non-Current 4 935 4 220 Current portion 340 371 Total Recoverable Cash Advances 5 275 4 5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6 Months Ended</t>
        </is>
      </c>
    </row>
    <row r="2">
      <c r="B2" s="2" t="inlineStr">
        <is>
          <t>Jun. 30, 2021</t>
        </is>
      </c>
    </row>
    <row r="3">
      <c r="A3" s="3" t="inlineStr">
        <is>
          <t>Text Block [Abstract]</t>
        </is>
      </c>
    </row>
    <row r="4">
      <c r="A4" s="4" t="inlineStr">
        <is>
          <t>Schedule of Other Non-Current Liabilities</t>
        </is>
      </c>
      <c r="B4" s="4" t="inlineStr">
        <is>
          <t xml:space="preserve"> As at June 30, As at December 31, (€‘000) 2021 2020 Onerous contracts - non-current 150 371 Total Other non-current 150 3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Payables and Other Current Liabilities (Tables)</t>
        </is>
      </c>
      <c r="B1" s="2" t="inlineStr">
        <is>
          <t>6 Months Ended</t>
        </is>
      </c>
    </row>
    <row r="2">
      <c r="B2" s="2" t="inlineStr">
        <is>
          <t>Jun. 30, 2021</t>
        </is>
      </c>
    </row>
    <row r="3">
      <c r="A3" s="3" t="inlineStr">
        <is>
          <t>Text Block [Abstract]</t>
        </is>
      </c>
    </row>
    <row r="4">
      <c r="A4" s="4" t="inlineStr">
        <is>
          <t>Trade Payables and Other Current Liabilities</t>
        </is>
      </c>
      <c r="B4" s="4" t="inlineStr">
        <is>
          <t xml:space="preserve"> As at June 30, As at December 31, (€‘000) 2021 2020 Total Trade payables 5 582 4 736 Other current liabilities Social security 195 319 Payroll accruals 1 335 1 653 Onerous contracts - current liabilities 443 488 Other current grant liabilities 1 498 1 838 Others 2 167 1 317 Total Other current liabilities 5 638 5 614 Total Trade payables and other current liabilities 11 220 10 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Disclosures (Tables)</t>
        </is>
      </c>
      <c r="B1" s="2" t="inlineStr">
        <is>
          <t>6 Months Ended</t>
        </is>
      </c>
    </row>
    <row r="2">
      <c r="B2" s="2" t="inlineStr">
        <is>
          <t>Jun. 30, 2021</t>
        </is>
      </c>
    </row>
    <row r="3">
      <c r="A3" s="3" t="inlineStr">
        <is>
          <t>Text Block [Abstract]</t>
        </is>
      </c>
    </row>
    <row r="4">
      <c r="A4" s="4" t="inlineStr">
        <is>
          <t>Summary of Carrying and Fair Values of Financial Instruments that are not Reported at Fair Value</t>
        </is>
      </c>
      <c r="B4" s="4" t="inlineStr">
        <is>
          <t xml:space="preserve">The carrying and fair values of financial instruments that are not reported at fair value in the condensed consolidated interim financial statements were as follows for the current and comparative periods: As at June 30, As at December 31, (€‘000) 2021 2020 Financial Assets (‘Amortized cost’ category) within: Non-current 2 135 2 117 Other non-current 238 293 Trade receivables and other current assets 712 615 Short-term investments — — Cash and cash equivalents 12 017 17 234 Total Financial Assets (‘Amortized cost’ category) 15 102 20 259 As at June 30, As at December 31, (€‘000) 2021 2020 Financial Liabilities (‘Amortized cost’ category) within: Bank loans — 37 Lease liabilities 3 080 3 602 RCAs liability 5 275 4 590 Trade payables 5 582 4 736 Total Financial Liabilities (‘Amortized cost’ category) 13 937 12 965 </t>
        </is>
      </c>
    </row>
    <row r="5">
      <c r="A5" s="4" t="inlineStr">
        <is>
          <t>Schedule of Financial Assets and Liabilities Measured at Fair Value</t>
        </is>
      </c>
      <c r="B5" s="4" t="inlineStr">
        <is>
          <t xml:space="preserve">Contingent consideration and other financial liabilities are reported at fair value in the statement of financial position using Level 3 fair value measurements for which the Group developed unobservable inputs: (€‘000) Level I Level II Level III Total Assets Investment in equity securities — — — — Total Assets at December 31, 2020 — — — — Liabilities — — — — Contingent consideration and other financial liabilities — — 15 526 15 526 Total Liabilities at December 31, 2020 — — 15 526 15 526 (€‘000) Level I Level II Level III Total Assets Investment in equity securities — — — — Total Assets at June 30, 2021 — — — — Liabilities — — — — Contingent consideration and other financial liabilities — — 17 487 17 487 Total Liabilities at June 30, 2021 — — 17 487 17 487 </t>
        </is>
      </c>
    </row>
    <row r="6">
      <c r="A6" s="4" t="inlineStr">
        <is>
          <t>Contingent Consideration and Other Financial Liabilities</t>
        </is>
      </c>
      <c r="B6" s="4" t="inlineStr">
        <is>
          <t xml:space="preserve">The change in the balance is detailed as follows: As at June 30, As at December 31, (€‘000) 2021 2020 Opening balance Contingent consideration at 1 January 15 526 24 754 Milestone payment — — Fair value adjustment 1 961 (9 228 ) Closing balance Contingent consideration at 30 June 17 487 15 526 Total - Contingent consideration and Other financial liabilities 17 487 15 526 </t>
        </is>
      </c>
    </row>
    <row r="7">
      <c r="A7" s="4" t="inlineStr">
        <is>
          <t>Sensitivity Analysis Performed on Main Assumptions</t>
        </is>
      </c>
      <c r="B7" s="4" t="inlineStr">
        <is>
          <t>Management estimated the PoS based on Clinical Development Success Rates observed by independent business intelligence consulting companies for hematological and solid tumor diseases. Probability of the Group’s product candidates reaching the market used were updated compared to year-end o Probabilities of Success as of June 30, 2021: PoS Phase I Phase I to Phase II Phase II to Phase III Phase III to BLA BLA to Approval Cumulative PoS CYAD-02 100% 50% 28% 60% 90% 7.5% CYAD-101 100% 49% 23% 43% 93% 4.6% o Probabilities of Success as of December 31, 2020: PoS Phase I Phase I to Phase II Phase II to Phase III Phase III to BLA BLA to Approval Cumulative PoS CYAD-02 100% 62% 29% 53% 86% 8.1% CYAD-101 100% 64% 23% 34% 80% 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1</t>
        </is>
      </c>
    </row>
    <row r="3">
      <c r="A3" s="3" t="inlineStr">
        <is>
          <t>Text Block [Abstract]</t>
        </is>
      </c>
    </row>
    <row r="4">
      <c r="A4" s="4" t="inlineStr">
        <is>
          <t>Summary of Property Plant And Equipment Owned And Leased Assets</t>
        </is>
      </c>
      <c r="B4" s="4" t="inlineStr">
        <is>
          <t xml:space="preserve">“Property, plant and equipment” comprise owned and leased assets that do not meet the definition of investment property. As at June 30, As at December 31, (€’000) 2021 2020 Property, Plant and Equipment owned (excluding right-of-use 1 026 1 115 Right-of-use 2 564 3 004 Total Property, Plant and Equipment 3 592 4 119 </t>
        </is>
      </c>
    </row>
    <row r="5">
      <c r="A5" s="4" t="inlineStr">
        <is>
          <t>Summary of Lease Liabilities</t>
        </is>
      </c>
      <c r="B5" s="4" t="inlineStr">
        <is>
          <t xml:space="preserve">The statement of financial position shows the following amounts related to the leases for which the Group is a lessee: (€’000) Property Vehicles Equipment Total Cost At 1 January 2021 3 001 429 1 491 4 921 Additions — 45 — 45 Disposals — (8 ) — (8 ) Transfers — — (220 ) (220 ) At 30 June 2021 3 001 466 1 271 4 738 Accumulated depreciation At 1 January 2021 (827 ) (165 ) (925 ) (1 917 ) Depreciation charge (226 ) (59 ) (200 ) (485 ) Disposals — 8 — 8 Transfers — — 220 220 At 30 June 2021 (1 053 ) (216 ) (905 ) (2 174 ) Net book value At 1 January 2021 2 174 264 566 3 004 Cost 3 001 466 1 271 4 738 Accumulated depreciation (1 053 ) (216 ) (905 ) (2 174 ) At 30 June 2021 1 948 250 366 2 564 </t>
        </is>
      </c>
    </row>
    <row r="6">
      <c r="A6" s="4" t="inlineStr">
        <is>
          <t>Summary of Lease Expense</t>
        </is>
      </c>
      <c r="B6" s="4" t="inlineStr">
        <is>
          <t xml:space="preserve">The consolidated statements of comprehensive loss show the following amounts related to the leases: For the Six-month period ended June 30, (€’000) 2021 2020 Depreciation charge of right-of-use Property 226 202 Vehicles 51 56 Equipment 200 270 Interest on lease liabilities (including in Financial expenses) 1 116 131 Interest on sublease receivable (including in Financial income) 1 (15 ) (26 ) Variable lease payments not included in the measurement of lease liabilities — — Expenses relating to short-term leases and leases of low-value 73 98 Total expenses related to leases 651 731 1 Interests on leases are presented as operating cash flow. </t>
        </is>
      </c>
    </row>
    <row r="7">
      <c r="A7" s="4" t="inlineStr">
        <is>
          <t>Summary of Cash Outflow For Leases</t>
        </is>
      </c>
      <c r="B7" s="4" t="inlineStr">
        <is>
          <t xml:space="preserve"> Total cash outflows for leases For the Six-month period ended June 30, (€’000) 2021 2020 Total cash outflow for leases 769 8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23" customWidth="1" min="5" max="5"/>
    <col width="13" customWidth="1" min="6" max="6"/>
    <col width="24" customWidth="1" min="7" max="7"/>
    <col width="13" customWidth="1" min="8" max="8"/>
    <col width="29" customWidth="1" min="9" max="9"/>
    <col width="13" customWidth="1" min="10" max="10"/>
  </cols>
  <sheetData>
    <row r="1">
      <c r="A1" s="1" t="inlineStr">
        <is>
          <t>Unaudited interim consolidated statement of changes in equity - EUR (€) € in Thousands</t>
        </is>
      </c>
      <c r="C1" s="2" t="inlineStr">
        <is>
          <t>Total</t>
        </is>
      </c>
      <c r="D1" s="2" t="inlineStr">
        <is>
          <t>Share capital [member]</t>
        </is>
      </c>
      <c r="E1" s="2" t="inlineStr">
        <is>
          <t>Share premium [member]</t>
        </is>
      </c>
      <c r="G1" s="2" t="inlineStr">
        <is>
          <t>Other reserves [member]</t>
        </is>
      </c>
      <c r="H1" s="2" t="inlineStr">
        <is>
          <t>[1]</t>
        </is>
      </c>
      <c r="I1" s="2" t="inlineStr">
        <is>
          <t>Accumulated Deficit [Member]</t>
        </is>
      </c>
    </row>
    <row r="2">
      <c r="A2" s="4" t="inlineStr">
        <is>
          <t>Beginning balance at Dec. 31, 2019</t>
        </is>
      </c>
      <c r="C2" s="5" t="n">
        <v>-45619</v>
      </c>
      <c r="D2" s="5" t="n">
        <v>48513</v>
      </c>
      <c r="E2" s="5" t="n">
        <v>43349</v>
      </c>
      <c r="G2" s="5" t="n">
        <v>28181</v>
      </c>
      <c r="I2" s="5" t="n">
        <v>-74424</v>
      </c>
    </row>
    <row r="3">
      <c r="A3" s="4" t="inlineStr">
        <is>
          <t>Share-based payments</t>
        </is>
      </c>
      <c r="C3" s="6" t="n">
        <v>1289</v>
      </c>
      <c r="G3" s="6" t="n">
        <v>1289</v>
      </c>
    </row>
    <row r="4">
      <c r="A4" s="4" t="inlineStr">
        <is>
          <t>Total transactions with owners, recognized directly in equity</t>
        </is>
      </c>
      <c r="C4" s="6" t="n">
        <v>1289</v>
      </c>
      <c r="G4" s="6" t="n">
        <v>1289</v>
      </c>
    </row>
    <row r="5">
      <c r="A5" s="4" t="inlineStr">
        <is>
          <t>Loss for the period</t>
        </is>
      </c>
      <c r="C5" s="6" t="n">
        <v>-16597</v>
      </c>
      <c r="I5" s="6" t="n">
        <v>-16597</v>
      </c>
    </row>
    <row r="6">
      <c r="A6" s="4" t="inlineStr">
        <is>
          <t>Currency Translation differences</t>
        </is>
      </c>
      <c r="C6" s="6" t="n">
        <v>7</v>
      </c>
      <c r="G6" s="6" t="n">
        <v>7</v>
      </c>
    </row>
    <row r="7">
      <c r="A7" s="4" t="inlineStr">
        <is>
          <t>Remeasurements of defined benefit obligation</t>
        </is>
      </c>
      <c r="C7" s="6" t="n">
        <v>0</v>
      </c>
    </row>
    <row r="8">
      <c r="A8" s="4" t="inlineStr">
        <is>
          <t>Total comprehensive loss for the period</t>
        </is>
      </c>
      <c r="C8" s="6" t="n">
        <v>-16590</v>
      </c>
      <c r="G8" s="6" t="n">
        <v>7</v>
      </c>
      <c r="I8" s="6" t="n">
        <v>-16597</v>
      </c>
    </row>
    <row r="9">
      <c r="A9" s="4" t="inlineStr">
        <is>
          <t>Ending balance at Jun. 30, 2020</t>
        </is>
      </c>
      <c r="C9" s="6" t="n">
        <v>30318</v>
      </c>
      <c r="D9" s="6" t="n">
        <v>48513</v>
      </c>
      <c r="E9" s="6" t="n">
        <v>43349</v>
      </c>
      <c r="G9" s="6" t="n">
        <v>29477</v>
      </c>
      <c r="I9" s="6" t="n">
        <v>-91021</v>
      </c>
    </row>
    <row r="10">
      <c r="A10" s="4" t="inlineStr">
        <is>
          <t>Share-based payments</t>
        </is>
      </c>
      <c r="C10" s="6" t="n">
        <v>1493</v>
      </c>
      <c r="G10" s="6" t="n">
        <v>1493</v>
      </c>
    </row>
    <row r="11">
      <c r="A11" s="4" t="inlineStr">
        <is>
          <t>Total transactions with owners, recognized directly in equity</t>
        </is>
      </c>
      <c r="C11" s="6" t="n">
        <v>1493</v>
      </c>
      <c r="G11" s="6" t="n">
        <v>1493</v>
      </c>
    </row>
    <row r="12">
      <c r="A12" s="4" t="inlineStr">
        <is>
          <t>Loss for the period</t>
        </is>
      </c>
      <c r="C12" s="6" t="n">
        <v>-607</v>
      </c>
      <c r="I12" s="6" t="n">
        <v>-607</v>
      </c>
    </row>
    <row r="13">
      <c r="A13" s="4" t="inlineStr">
        <is>
          <t>Currency Translation differences</t>
        </is>
      </c>
      <c r="C13" s="6" t="n">
        <v>-12</v>
      </c>
      <c r="G13" s="6" t="n">
        <v>-12</v>
      </c>
    </row>
    <row r="14">
      <c r="A14" s="4" t="inlineStr">
        <is>
          <t>Remeasurements of defined benefit obligation</t>
        </is>
      </c>
      <c r="C14" s="6" t="n">
        <v>-197</v>
      </c>
      <c r="I14" s="6" t="n">
        <v>-197</v>
      </c>
    </row>
    <row r="15">
      <c r="A15" s="4" t="inlineStr">
        <is>
          <t>Total comprehensive loss for the period</t>
        </is>
      </c>
      <c r="C15" s="6" t="n">
        <v>-816</v>
      </c>
      <c r="G15" s="6" t="n">
        <v>-12</v>
      </c>
      <c r="I15" s="6" t="n">
        <v>-804</v>
      </c>
    </row>
    <row r="16">
      <c r="A16" s="4" t="inlineStr">
        <is>
          <t>Ending balance at Dec. 31, 2020</t>
        </is>
      </c>
      <c r="C16" s="6" t="n">
        <v>30994</v>
      </c>
      <c r="D16" s="6" t="n">
        <v>48513</v>
      </c>
      <c r="E16" s="6" t="n">
        <v>43349</v>
      </c>
      <c r="G16" s="6" t="n">
        <v>30958</v>
      </c>
      <c r="I16" s="6" t="n">
        <v>-91826</v>
      </c>
    </row>
    <row r="17">
      <c r="A17" s="4" t="inlineStr">
        <is>
          <t>Capital increase</t>
        </is>
      </c>
      <c r="C17" s="6" t="n">
        <v>8060</v>
      </c>
      <c r="D17" s="6" t="n">
        <v>5400</v>
      </c>
      <c r="E17" s="6" t="n">
        <v>2660</v>
      </c>
    </row>
    <row r="18">
      <c r="A18" s="4" t="inlineStr">
        <is>
          <t>Transaction costs associated with capital increases</t>
        </is>
      </c>
      <c r="C18" s="6" t="n">
        <v>-443</v>
      </c>
      <c r="E18" s="6" t="n">
        <v>-443</v>
      </c>
    </row>
    <row r="19">
      <c r="A19" s="4" t="inlineStr">
        <is>
          <t>Share-based payments</t>
        </is>
      </c>
      <c r="C19" s="6" t="n">
        <v>1090</v>
      </c>
      <c r="G19" s="6" t="n">
        <v>1090</v>
      </c>
    </row>
    <row r="20">
      <c r="A20" s="4" t="inlineStr">
        <is>
          <t>Total transactions with owners, recognized directly in equity</t>
        </is>
      </c>
      <c r="C20" s="6" t="n">
        <v>8707</v>
      </c>
      <c r="D20" s="6" t="n">
        <v>5400</v>
      </c>
      <c r="E20" s="6" t="n">
        <v>2217</v>
      </c>
      <c r="G20" s="6" t="n">
        <v>1090</v>
      </c>
    </row>
    <row r="21">
      <c r="A21" s="4" t="inlineStr">
        <is>
          <t>Loss for the period</t>
        </is>
      </c>
      <c r="C21" s="6" t="n">
        <v>-14854</v>
      </c>
      <c r="I21" s="6" t="n">
        <v>-14854</v>
      </c>
    </row>
    <row r="22">
      <c r="A22" s="4" t="inlineStr">
        <is>
          <t>Reduction of share premium by absorption of losses</t>
        </is>
      </c>
      <c r="B22" s="4" t="inlineStr">
        <is>
          <t>[2]</t>
        </is>
      </c>
      <c r="E22" s="6" t="n">
        <v>-43349</v>
      </c>
      <c r="I22" s="6" t="n">
        <v>43349</v>
      </c>
    </row>
    <row r="23">
      <c r="A23" s="4" t="inlineStr">
        <is>
          <t>Currency Translation differences</t>
        </is>
      </c>
      <c r="C23" s="6" t="n">
        <v>14</v>
      </c>
      <c r="G23" s="6" t="n">
        <v>14</v>
      </c>
    </row>
    <row r="24">
      <c r="A24" s="4" t="inlineStr">
        <is>
          <t>Remeasurements of defined benefit obligation</t>
        </is>
      </c>
      <c r="C24" s="6" t="n">
        <v>0</v>
      </c>
    </row>
    <row r="25">
      <c r="A25" s="4" t="inlineStr">
        <is>
          <t>Total comprehensive loss for the period</t>
        </is>
      </c>
      <c r="C25" s="6" t="n">
        <v>-14840</v>
      </c>
      <c r="E25" s="6" t="n">
        <v>-43349</v>
      </c>
      <c r="G25" s="6" t="n">
        <v>14</v>
      </c>
      <c r="I25" s="6" t="n">
        <v>28495</v>
      </c>
    </row>
    <row r="26">
      <c r="A26" s="4" t="inlineStr">
        <is>
          <t>Ending balance at Jun. 30, 2021</t>
        </is>
      </c>
      <c r="C26" s="5" t="n">
        <v>24861</v>
      </c>
      <c r="D26" s="5" t="n">
        <v>53913</v>
      </c>
      <c r="E26" s="5" t="n">
        <v>2217</v>
      </c>
      <c r="F26" s="4" t="inlineStr">
        <is>
          <t>[3]</t>
        </is>
      </c>
      <c r="G26" s="5" t="n">
        <v>32062</v>
      </c>
      <c r="I26" s="5" t="n">
        <v>-63331</v>
      </c>
      <c r="J26" s="4" t="inlineStr">
        <is>
          <t>[3]</t>
        </is>
      </c>
    </row>
    <row r="27"/>
    <row r="28">
      <c r="A28" s="4" t="inlineStr">
        <is>
          <t>[1]</t>
        </is>
      </c>
      <c r="B28" s="4" t="inlineStr">
        <is>
          <t>Other reserves includes Share-base payment reserve, Other equity reserve from conversion of convertible loan in 2013 and Currency Translation Difference.</t>
        </is>
      </c>
    </row>
    <row r="29">
      <c r="A29" s="4" t="inlineStr">
        <is>
          <t>[2]</t>
        </is>
      </c>
      <c r="B29" s="4" t="inlineStr">
        <is>
          <t>During the extraordinary shareholders meeting in May 2021, the shareholders, in accordance with Belgian Company Law, approved to absorb approximately €43.3 million of the accounting losses into the share premium. As a result, the “Accumulated Deficit” has been reduced by cumulative amount of €43.3 million in the six months period ended June 30, 2021 (€215.6 million of reclass from inception to June 30, 2021) against “Share Premium”. The absorption of the accumulated deficit into share premium has no impact on the total equity, comprehensive income (loss), assets (including cash) nor liabilities.</t>
        </is>
      </c>
    </row>
    <row r="30">
      <c r="A30" s="4" t="inlineStr">
        <is>
          <t>[3]</t>
        </is>
      </c>
      <c r="B30" s="4" t="inlineStr">
        <is>
          <t>Includes cumulative reclass of €215.6 million of losses from accumulated deficit to the share premium, refer to the footnote 4.</t>
        </is>
      </c>
    </row>
  </sheetData>
  <mergeCells count="32">
    <mergeCell ref="A1:B1"/>
    <mergeCell ref="E1:F1"/>
    <mergeCell ref="I1:J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A27:I27"/>
    <mergeCell ref="B28:I28"/>
    <mergeCell ref="B29:I29"/>
    <mergeCell ref="B30:I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3" t="inlineStr">
        <is>
          <t>Text Block [Abstract]</t>
        </is>
      </c>
    </row>
    <row r="4">
      <c r="A4" s="4" t="inlineStr">
        <is>
          <t>Summary of Compensation to the Members of the Board of Directors and the Executive Management Team</t>
        </is>
      </c>
      <c r="B4" s="4" t="inlineStr">
        <is>
          <t xml:space="preserve"> For the Six-month period ended June 30, (€‘000) 2021 2020 Independent director’s fees 196 205 Share-based compensation 168 192 Total compensation to the Board of Directors 364 397 Executive Management fees 552 771 Short-term employee benefits 999 753 Share-based compensation 460 583 Total compensation to the Executive Committee 2 011 2 1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6" customWidth="1" min="2" max="2"/>
  </cols>
  <sheetData>
    <row r="1">
      <c r="A1" s="1" t="inlineStr">
        <is>
          <t>General Information - Additional Information (Detail)</t>
        </is>
      </c>
      <c r="B1" s="2" t="inlineStr">
        <is>
          <t>6 Months Ended</t>
        </is>
      </c>
    </row>
    <row r="2">
      <c r="B2" s="2" t="inlineStr">
        <is>
          <t>Jun. 30, 2021Subsidiaries</t>
        </is>
      </c>
    </row>
    <row r="3">
      <c r="A3" s="3" t="inlineStr">
        <is>
          <t>Disclosure of detailed information about business combination [abstract]</t>
        </is>
      </c>
    </row>
    <row r="4">
      <c r="A4" s="4" t="inlineStr">
        <is>
          <t>Number of subsidiaries owned by the entity</t>
        </is>
      </c>
      <c r="B4"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Dec. 31, 2015Segment</t>
        </is>
      </c>
    </row>
    <row r="3">
      <c r="A3" s="3" t="inlineStr">
        <is>
          <t>Disclosure of operating segments [line items]</t>
        </is>
      </c>
    </row>
    <row r="4">
      <c r="A4" s="4" t="inlineStr">
        <is>
          <t>Number of operating segments</t>
        </is>
      </c>
      <c r="B4"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egment Reporting - Schedule of Segment Profit by Operating Segment (Detail) - EUR (€) € in Thousands</t>
        </is>
      </c>
      <c r="C1" s="2" t="inlineStr">
        <is>
          <t>6 Months Ended</t>
        </is>
      </c>
    </row>
    <row r="2">
      <c r="C2" s="2" t="inlineStr">
        <is>
          <t>Jun. 30, 2021</t>
        </is>
      </c>
      <c r="D2" s="2" t="inlineStr">
        <is>
          <t>Dec. 31, 2020</t>
        </is>
      </c>
      <c r="E2" s="2" t="inlineStr">
        <is>
          <t>Jun. 30, 2020</t>
        </is>
      </c>
    </row>
    <row r="3">
      <c r="A3" s="3" t="inlineStr">
        <is>
          <t>Disclosure of operating segments [line items]</t>
        </is>
      </c>
    </row>
    <row r="4">
      <c r="A4" s="4" t="inlineStr">
        <is>
          <t>Revenue recognized at a point in time</t>
        </is>
      </c>
      <c r="E4" s="5" t="n">
        <v>5</v>
      </c>
    </row>
    <row r="5">
      <c r="A5" s="4" t="inlineStr">
        <is>
          <t>Revenue</t>
        </is>
      </c>
      <c r="C5" s="5" t="n">
        <v>0</v>
      </c>
      <c r="E5" s="6" t="n">
        <v>5</v>
      </c>
    </row>
    <row r="6">
      <c r="A6" s="4" t="inlineStr">
        <is>
          <t>Gross Profit</t>
        </is>
      </c>
      <c r="E6" s="6" t="n">
        <v>5</v>
      </c>
    </row>
    <row r="7">
      <c r="A7" s="4" t="inlineStr">
        <is>
          <t>Research &amp; Development expenses</t>
        </is>
      </c>
      <c r="C7" s="6" t="n">
        <v>-9956</v>
      </c>
      <c r="E7" s="6" t="n">
        <v>-11141</v>
      </c>
    </row>
    <row r="8">
      <c r="A8" s="4" t="inlineStr">
        <is>
          <t>General &amp; Administrative expenses</t>
        </is>
      </c>
      <c r="C8" s="6" t="n">
        <v>-4785</v>
      </c>
      <c r="E8" s="6" t="n">
        <v>-4789</v>
      </c>
    </row>
    <row r="9">
      <c r="A9" s="4" t="inlineStr">
        <is>
          <t>Change in fair value of contingent consideration</t>
        </is>
      </c>
      <c r="C9" s="6" t="n">
        <v>-1961</v>
      </c>
      <c r="E9" s="6" t="n">
        <v>-2445</v>
      </c>
    </row>
    <row r="10">
      <c r="A10" s="4" t="inlineStr">
        <is>
          <t>Net Other income/(loss)</t>
        </is>
      </c>
      <c r="C10" s="6" t="n">
        <v>1825</v>
      </c>
      <c r="E10" s="6" t="n">
        <v>1815</v>
      </c>
    </row>
    <row r="11">
      <c r="A11" s="4" t="inlineStr">
        <is>
          <t>Operating Loss</t>
        </is>
      </c>
      <c r="B11" s="4" t="inlineStr">
        <is>
          <t>[1]</t>
        </is>
      </c>
      <c r="C11" s="6" t="n">
        <v>-14877</v>
      </c>
      <c r="E11" s="6" t="n">
        <v>-16555</v>
      </c>
    </row>
    <row r="12">
      <c r="A12" s="4" t="inlineStr">
        <is>
          <t>Net financial income/(loss)</t>
        </is>
      </c>
      <c r="C12" s="6" t="n">
        <v>23</v>
      </c>
      <c r="E12" s="6" t="n">
        <v>-42</v>
      </c>
    </row>
    <row r="13">
      <c r="A13" s="4" t="inlineStr">
        <is>
          <t>Loss before taxes</t>
        </is>
      </c>
      <c r="C13" s="6" t="n">
        <v>-14854</v>
      </c>
      <c r="E13" s="6" t="n">
        <v>-16597</v>
      </c>
    </row>
    <row r="14">
      <c r="A14" s="4" t="inlineStr">
        <is>
          <t>Profit (Loss) for the year</t>
        </is>
      </c>
      <c r="C14" s="6" t="n">
        <v>-14854</v>
      </c>
      <c r="D14" s="5" t="n">
        <v>-607</v>
      </c>
      <c r="E14" s="6" t="n">
        <v>-16597</v>
      </c>
    </row>
    <row r="15">
      <c r="A15" s="4" t="inlineStr">
        <is>
          <t>Cardiology [member]</t>
        </is>
      </c>
    </row>
    <row r="16">
      <c r="A16" s="3" t="inlineStr">
        <is>
          <t>Disclosure of operating segments [line items]</t>
        </is>
      </c>
    </row>
    <row r="17">
      <c r="A17" s="4" t="inlineStr">
        <is>
          <t>Revenue recognized at a point in time</t>
        </is>
      </c>
      <c r="E17" s="6" t="n">
        <v>5</v>
      </c>
    </row>
    <row r="18">
      <c r="A18" s="4" t="inlineStr">
        <is>
          <t>Revenue</t>
        </is>
      </c>
      <c r="E18" s="6" t="n">
        <v>5</v>
      </c>
    </row>
    <row r="19">
      <c r="A19" s="4" t="inlineStr">
        <is>
          <t>Gross Profit</t>
        </is>
      </c>
      <c r="E19" s="6" t="n">
        <v>5</v>
      </c>
    </row>
    <row r="20">
      <c r="A20" s="4" t="inlineStr">
        <is>
          <t>Research &amp; Development expenses</t>
        </is>
      </c>
      <c r="C20" s="6" t="n">
        <v>-57</v>
      </c>
      <c r="E20" s="6" t="n">
        <v>-72</v>
      </c>
    </row>
    <row r="21">
      <c r="A21" s="4" t="inlineStr">
        <is>
          <t>Net Other income/(loss)</t>
        </is>
      </c>
      <c r="C21" s="6" t="n">
        <v>-54</v>
      </c>
      <c r="E21" s="6" t="n">
        <v>10</v>
      </c>
    </row>
    <row r="22">
      <c r="A22" s="4" t="inlineStr">
        <is>
          <t>Operating Loss</t>
        </is>
      </c>
      <c r="C22" s="6" t="n">
        <v>-111</v>
      </c>
      <c r="E22" s="6" t="n">
        <v>-57</v>
      </c>
    </row>
    <row r="23">
      <c r="A23" s="4" t="inlineStr">
        <is>
          <t>Net financial income/(loss)</t>
        </is>
      </c>
      <c r="C23" s="6" t="n">
        <v>149</v>
      </c>
    </row>
    <row r="24">
      <c r="A24" s="4" t="inlineStr">
        <is>
          <t>Loss before taxes</t>
        </is>
      </c>
      <c r="C24" s="6" t="n">
        <v>38</v>
      </c>
      <c r="E24" s="6" t="n">
        <v>-57</v>
      </c>
    </row>
    <row r="25">
      <c r="A25" s="4" t="inlineStr">
        <is>
          <t>Profit (Loss) for the year</t>
        </is>
      </c>
      <c r="C25" s="6" t="n">
        <v>38</v>
      </c>
      <c r="E25" s="6" t="n">
        <v>-57</v>
      </c>
    </row>
    <row r="26">
      <c r="A26" s="4" t="inlineStr">
        <is>
          <t>Immuno-oncology [member]</t>
        </is>
      </c>
    </row>
    <row r="27">
      <c r="A27" s="3" t="inlineStr">
        <is>
          <t>Disclosure of operating segments [line items]</t>
        </is>
      </c>
    </row>
    <row r="28">
      <c r="A28" s="4" t="inlineStr">
        <is>
          <t>Research &amp; Development expenses</t>
        </is>
      </c>
      <c r="C28" s="6" t="n">
        <v>-9899</v>
      </c>
      <c r="E28" s="6" t="n">
        <v>-11069</v>
      </c>
    </row>
    <row r="29">
      <c r="A29" s="4" t="inlineStr">
        <is>
          <t>Change in fair value of contingent consideration</t>
        </is>
      </c>
      <c r="C29" s="6" t="n">
        <v>-1961</v>
      </c>
      <c r="E29" s="6" t="n">
        <v>-2445</v>
      </c>
    </row>
    <row r="30">
      <c r="A30" s="4" t="inlineStr">
        <is>
          <t>Net Other income/(loss)</t>
        </is>
      </c>
      <c r="C30" s="6" t="n">
        <v>1670</v>
      </c>
      <c r="E30" s="6" t="n">
        <v>1604</v>
      </c>
    </row>
    <row r="31">
      <c r="A31" s="4" t="inlineStr">
        <is>
          <t>Operating Loss</t>
        </is>
      </c>
      <c r="C31" s="6" t="n">
        <v>-10190</v>
      </c>
      <c r="E31" s="6" t="n">
        <v>-11908</v>
      </c>
    </row>
    <row r="32">
      <c r="A32" s="4" t="inlineStr">
        <is>
          <t>Net financial income/(loss)</t>
        </is>
      </c>
      <c r="C32" s="6" t="n">
        <v>-87</v>
      </c>
      <c r="E32" s="6" t="n">
        <v>-87</v>
      </c>
    </row>
    <row r="33">
      <c r="A33" s="4" t="inlineStr">
        <is>
          <t>Loss before taxes</t>
        </is>
      </c>
      <c r="C33" s="6" t="n">
        <v>-10277</v>
      </c>
      <c r="E33" s="6" t="n">
        <v>-11995</v>
      </c>
    </row>
    <row r="34">
      <c r="A34" s="4" t="inlineStr">
        <is>
          <t>Profit (Loss) for the year</t>
        </is>
      </c>
      <c r="C34" s="6" t="n">
        <v>-10277</v>
      </c>
      <c r="E34" s="6" t="n">
        <v>-11995</v>
      </c>
    </row>
    <row r="35">
      <c r="A35" s="4" t="inlineStr">
        <is>
          <t>Corporate [member]</t>
        </is>
      </c>
    </row>
    <row r="36">
      <c r="A36" s="3" t="inlineStr">
        <is>
          <t>Disclosure of operating segments [line items]</t>
        </is>
      </c>
    </row>
    <row r="37">
      <c r="A37" s="4" t="inlineStr">
        <is>
          <t>General &amp; Administrative expenses</t>
        </is>
      </c>
      <c r="C37" s="6" t="n">
        <v>-4785</v>
      </c>
      <c r="E37" s="6" t="n">
        <v>-4789</v>
      </c>
    </row>
    <row r="38">
      <c r="A38" s="4" t="inlineStr">
        <is>
          <t>Net Other income/(loss)</t>
        </is>
      </c>
      <c r="C38" s="6" t="n">
        <v>209</v>
      </c>
      <c r="E38" s="6" t="n">
        <v>200</v>
      </c>
    </row>
    <row r="39">
      <c r="A39" s="4" t="inlineStr">
        <is>
          <t>Operating Loss</t>
        </is>
      </c>
      <c r="C39" s="6" t="n">
        <v>-4576</v>
      </c>
      <c r="E39" s="6" t="n">
        <v>-4589</v>
      </c>
    </row>
    <row r="40">
      <c r="A40" s="4" t="inlineStr">
        <is>
          <t>Net financial income/(loss)</t>
        </is>
      </c>
      <c r="C40" s="6" t="n">
        <v>-39</v>
      </c>
      <c r="E40" s="6" t="n">
        <v>45</v>
      </c>
    </row>
    <row r="41">
      <c r="A41" s="4" t="inlineStr">
        <is>
          <t>Loss before taxes</t>
        </is>
      </c>
      <c r="C41" s="6" t="n">
        <v>-4615</v>
      </c>
      <c r="E41" s="6" t="n">
        <v>-4545</v>
      </c>
    </row>
    <row r="42">
      <c r="A42" s="4" t="inlineStr">
        <is>
          <t>Profit (Loss) for the year</t>
        </is>
      </c>
      <c r="C42" s="5" t="n">
        <v>-4615</v>
      </c>
      <c r="E42" s="5" t="n">
        <v>-4545</v>
      </c>
    </row>
    <row r="43"/>
    <row r="44">
      <c r="A44" s="4" t="inlineStr">
        <is>
          <t>[1]</t>
        </is>
      </c>
      <c r="B44" s="4" t="inlineStr">
        <is>
          <t>The operating loss arises from the Company’s loss for the period before deduction of Financial income, Financial expenses and Income taxes. The purpose of this measure by Management is to identify the Company’s results in connection with its operating activities.</t>
        </is>
      </c>
    </row>
  </sheetData>
  <mergeCells count="4">
    <mergeCell ref="A1:B2"/>
    <mergeCell ref="C1:E1"/>
    <mergeCell ref="A43:D43"/>
    <mergeCell ref="B44:D4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Off-Balance Sheet Commitments - Additional Information (Detail) € in Thousands</t>
        </is>
      </c>
      <c r="B1" s="2" t="inlineStr">
        <is>
          <t>Jun. 30, 2021EUR (€)</t>
        </is>
      </c>
    </row>
    <row r="2">
      <c r="A2" s="3" t="inlineStr">
        <is>
          <t>Off Balance Sheet Commitments [Abstract]</t>
        </is>
      </c>
    </row>
    <row r="3">
      <c r="A3" s="4" t="inlineStr">
        <is>
          <t>Off-balance sheet commitments</t>
        </is>
      </c>
      <c r="B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sults of Operations - Additional Information (Detail) - EUR (€) € in Thousands</t>
        </is>
      </c>
      <c r="C1" s="2" t="inlineStr">
        <is>
          <t>6 Months Ended</t>
        </is>
      </c>
    </row>
    <row r="2">
      <c r="C2" s="2" t="inlineStr">
        <is>
          <t>Jun. 30, 2021</t>
        </is>
      </c>
      <c r="D2" s="2" t="inlineStr">
        <is>
          <t>Dec. 31, 2020</t>
        </is>
      </c>
      <c r="E2" s="2" t="inlineStr">
        <is>
          <t>Jun. 30, 2020</t>
        </is>
      </c>
    </row>
    <row r="3">
      <c r="A3" s="3" t="inlineStr">
        <is>
          <t>Disclosure of reporting entity [line items]</t>
        </is>
      </c>
    </row>
    <row r="4">
      <c r="A4" s="4" t="inlineStr">
        <is>
          <t>Total R&amp;D expenses</t>
        </is>
      </c>
      <c r="C4" s="5" t="n">
        <v>9956</v>
      </c>
      <c r="E4" s="5" t="n">
        <v>11141</v>
      </c>
    </row>
    <row r="5">
      <c r="A5" s="4" t="inlineStr">
        <is>
          <t>Research and development expense increase percentage</t>
        </is>
      </c>
      <c r="C5" s="4" t="inlineStr">
        <is>
          <t>10.60%</t>
        </is>
      </c>
    </row>
    <row r="6">
      <c r="A6" s="4" t="inlineStr">
        <is>
          <t>Clinical Development Milestone Payments</t>
        </is>
      </c>
      <c r="C6" s="5" t="n">
        <v>100</v>
      </c>
    </row>
    <row r="7">
      <c r="A7" s="4" t="inlineStr">
        <is>
          <t>Operating loss</t>
        </is>
      </c>
      <c r="B7" s="4" t="inlineStr">
        <is>
          <t>[1]</t>
        </is>
      </c>
      <c r="C7" s="6" t="n">
        <v>-14877</v>
      </c>
      <c r="E7" s="6" t="n">
        <v>-16555</v>
      </c>
    </row>
    <row r="8">
      <c r="A8" s="4" t="inlineStr">
        <is>
          <t>Increase in operating loss</t>
        </is>
      </c>
      <c r="C8" s="6" t="n">
        <v>1700</v>
      </c>
    </row>
    <row r="9">
      <c r="A9" s="4" t="inlineStr">
        <is>
          <t>Interest expense on finance leases</t>
        </is>
      </c>
      <c r="C9" s="6" t="n">
        <v>116</v>
      </c>
      <c r="E9" s="6" t="n">
        <v>131</v>
      </c>
    </row>
    <row r="10">
      <c r="A10" s="4" t="inlineStr">
        <is>
          <t>Increase in loss for the period</t>
        </is>
      </c>
      <c r="C10" s="6" t="n">
        <v>1700</v>
      </c>
    </row>
    <row r="11">
      <c r="A11" s="4" t="inlineStr">
        <is>
          <t>Loss for the period</t>
        </is>
      </c>
      <c r="C11" s="6" t="n">
        <v>-14854</v>
      </c>
      <c r="D11" s="5" t="n">
        <v>-607</v>
      </c>
      <c r="E11" s="6" t="n">
        <v>-16597</v>
      </c>
    </row>
    <row r="12">
      <c r="A12" s="4" t="inlineStr">
        <is>
          <t>Change in value of interest income bank account</t>
        </is>
      </c>
      <c r="C12" s="6" t="n">
        <v>100</v>
      </c>
    </row>
    <row r="13">
      <c r="A13" s="4" t="inlineStr">
        <is>
          <t>Other income</t>
        </is>
      </c>
      <c r="C13" s="6" t="n">
        <v>1987</v>
      </c>
      <c r="E13" s="5" t="n">
        <v>2026</v>
      </c>
    </row>
    <row r="14">
      <c r="A14" s="4" t="inlineStr">
        <is>
          <t>Research and Development [Member]</t>
        </is>
      </c>
    </row>
    <row r="15">
      <c r="A15" s="3" t="inlineStr">
        <is>
          <t>Disclosure of reporting entity [line items]</t>
        </is>
      </c>
    </row>
    <row r="16">
      <c r="A16" s="4" t="inlineStr">
        <is>
          <t>Other income</t>
        </is>
      </c>
      <c r="C16" s="6" t="n">
        <v>300</v>
      </c>
    </row>
    <row r="17">
      <c r="A17" s="4" t="inlineStr">
        <is>
          <t>Finance Leases [Member]</t>
        </is>
      </c>
    </row>
    <row r="18">
      <c r="A18" s="3" t="inlineStr">
        <is>
          <t>Disclosure of reporting entity [line items]</t>
        </is>
      </c>
    </row>
    <row r="19">
      <c r="A19" s="4" t="inlineStr">
        <is>
          <t>Interest expense on finance leases</t>
        </is>
      </c>
      <c r="C19" s="6" t="n">
        <v>100</v>
      </c>
    </row>
    <row r="20">
      <c r="A20" s="4" t="inlineStr">
        <is>
          <t>Federal Belgian Institute For Health Insurance Inami [Member]</t>
        </is>
      </c>
    </row>
    <row r="21">
      <c r="A21" s="3" t="inlineStr">
        <is>
          <t>Disclosure of reporting entity [line items]</t>
        </is>
      </c>
    </row>
    <row r="22">
      <c r="A22" s="4" t="inlineStr">
        <is>
          <t>Grant income recoverable cash advances received</t>
        </is>
      </c>
      <c r="C22" s="6" t="n">
        <v>200</v>
      </c>
    </row>
    <row r="23">
      <c r="A23" s="4" t="inlineStr">
        <is>
          <t>Regional Government [Member]</t>
        </is>
      </c>
    </row>
    <row r="24">
      <c r="A24" s="3" t="inlineStr">
        <is>
          <t>Disclosure of reporting entity [line items]</t>
        </is>
      </c>
    </row>
    <row r="25">
      <c r="A25" s="4" t="inlineStr">
        <is>
          <t>Grant income recoverable cash advances received</t>
        </is>
      </c>
      <c r="C25" s="6" t="n">
        <v>800</v>
      </c>
    </row>
    <row r="26">
      <c r="A26" s="4" t="inlineStr">
        <is>
          <t>Contingent consideration and other financial liabilities [member]</t>
        </is>
      </c>
    </row>
    <row r="27">
      <c r="A27" s="3" t="inlineStr">
        <is>
          <t>Disclosure of reporting entity [line items]</t>
        </is>
      </c>
    </row>
    <row r="28">
      <c r="A28" s="4" t="inlineStr">
        <is>
          <t>Change in fair value of the contingent consideration and other financial liabilities</t>
        </is>
      </c>
      <c r="C28" s="6" t="n">
        <v>2000</v>
      </c>
    </row>
    <row r="29">
      <c r="A29" s="4" t="inlineStr">
        <is>
          <t>RCA's [member]</t>
        </is>
      </c>
    </row>
    <row r="30">
      <c r="A30" s="3" t="inlineStr">
        <is>
          <t>Disclosure of reporting entity [line items]</t>
        </is>
      </c>
    </row>
    <row r="31">
      <c r="A31" s="4" t="inlineStr">
        <is>
          <t>Additional Grant Income Recognised during Period as a Component of Financial Asset</t>
        </is>
      </c>
      <c r="C31" s="6" t="n">
        <v>1400</v>
      </c>
    </row>
    <row r="32">
      <c r="A32" s="4" t="inlineStr">
        <is>
          <t>Additional Grant Income Recognised during Period as a Component of Financial Liability</t>
        </is>
      </c>
      <c r="C32" s="5" t="n">
        <v>800</v>
      </c>
    </row>
    <row r="33"/>
    <row r="34">
      <c r="A34" s="4" t="inlineStr">
        <is>
          <t>[1]</t>
        </is>
      </c>
      <c r="B34" s="4" t="inlineStr">
        <is>
          <t>The operating loss arises from the Company’s loss for the period before deduction of Financial income, Financial expenses and Income taxes. The purpose of this measure by Management is to identify the Company’s results in connection with its operating activities.</t>
        </is>
      </c>
    </row>
  </sheetData>
  <mergeCells count="4">
    <mergeCell ref="A1:B2"/>
    <mergeCell ref="C1:E1"/>
    <mergeCell ref="A33:D33"/>
    <mergeCell ref="B34:D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Revenues (Detail) - EUR (€) € in Thousands</t>
        </is>
      </c>
      <c r="B1" s="2" t="inlineStr">
        <is>
          <t>6 Months Ended</t>
        </is>
      </c>
    </row>
    <row r="2">
      <c r="B2" s="2" t="inlineStr">
        <is>
          <t>Jun. 30, 2021</t>
        </is>
      </c>
      <c r="C2" s="2" t="inlineStr">
        <is>
          <t>Jun. 30, 2020</t>
        </is>
      </c>
    </row>
    <row r="3">
      <c r="A3" s="3" t="inlineStr">
        <is>
          <t>Disclosure of disaggregation of revenue from contracts with customers [abstract]</t>
        </is>
      </c>
    </row>
    <row r="4">
      <c r="A4" s="4" t="inlineStr">
        <is>
          <t>Out-licensing revenue</t>
        </is>
      </c>
      <c r="B4" s="5" t="n">
        <v>0</v>
      </c>
      <c r="C4" s="4" t="inlineStr">
        <is>
          <t xml:space="preserve"> </t>
        </is>
      </c>
    </row>
    <row r="5">
      <c r="A5" s="4" t="inlineStr">
        <is>
          <t>Other revenue</t>
        </is>
      </c>
      <c r="B5" s="6" t="n">
        <v>0</v>
      </c>
      <c r="C5" s="6" t="n">
        <v>5</v>
      </c>
    </row>
    <row r="6">
      <c r="A6" s="4" t="inlineStr">
        <is>
          <t>Total</t>
        </is>
      </c>
      <c r="B6" s="5" t="n">
        <v>0</v>
      </c>
      <c r="C6" s="5"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Research and Development Expenses (Detail) - EUR (€) € in Thousands</t>
        </is>
      </c>
      <c r="B1" s="2" t="inlineStr">
        <is>
          <t>6 Months Ended</t>
        </is>
      </c>
    </row>
    <row r="2">
      <c r="B2" s="2" t="inlineStr">
        <is>
          <t>Jun. 30, 2021</t>
        </is>
      </c>
      <c r="C2" s="2" t="inlineStr">
        <is>
          <t>Jun. 30, 2020</t>
        </is>
      </c>
    </row>
    <row r="3">
      <c r="A3" s="3" t="inlineStr">
        <is>
          <t>Research And Development Expenses [Abstract]</t>
        </is>
      </c>
    </row>
    <row r="4">
      <c r="A4" s="4" t="inlineStr">
        <is>
          <t>Employee expenses</t>
        </is>
      </c>
      <c r="B4" s="5" t="n">
        <v>4530</v>
      </c>
      <c r="C4" s="5" t="n">
        <v>4528</v>
      </c>
    </row>
    <row r="5">
      <c r="A5" s="4" t="inlineStr">
        <is>
          <t>Travel &amp; Living</t>
        </is>
      </c>
      <c r="B5" s="6" t="n">
        <v>17</v>
      </c>
      <c r="C5" s="6" t="n">
        <v>107</v>
      </c>
    </row>
    <row r="6">
      <c r="A6" s="4" t="inlineStr">
        <is>
          <t>Clinical study costs</t>
        </is>
      </c>
      <c r="B6" s="6" t="n">
        <v>2205</v>
      </c>
      <c r="C6" s="6" t="n">
        <v>2720</v>
      </c>
    </row>
    <row r="7">
      <c r="A7" s="4" t="inlineStr">
        <is>
          <t>Preclinical study costs</t>
        </is>
      </c>
      <c r="B7" s="6" t="n">
        <v>944</v>
      </c>
      <c r="C7" s="6" t="n">
        <v>866</v>
      </c>
    </row>
    <row r="8">
      <c r="A8" s="4" t="inlineStr">
        <is>
          <t>Process development and scale-up</t>
        </is>
      </c>
      <c r="B8" s="6" t="n">
        <v>407</v>
      </c>
      <c r="C8" s="6" t="n">
        <v>803</v>
      </c>
    </row>
    <row r="9">
      <c r="A9" s="4" t="inlineStr">
        <is>
          <t>Consulting fees</t>
        </is>
      </c>
      <c r="B9" s="6" t="n">
        <v>152</v>
      </c>
      <c r="C9" s="6" t="n">
        <v>191</v>
      </c>
    </row>
    <row r="10">
      <c r="A10" s="4" t="inlineStr">
        <is>
          <t>IP filing and maintenance fees</t>
        </is>
      </c>
      <c r="B10" s="6" t="n">
        <v>84</v>
      </c>
      <c r="C10" s="6" t="n">
        <v>141</v>
      </c>
    </row>
    <row r="11">
      <c r="A11" s="4" t="inlineStr">
        <is>
          <t>Share-based payments</t>
        </is>
      </c>
      <c r="B11" s="6" t="n">
        <v>331</v>
      </c>
      <c r="C11" s="6" t="n">
        <v>398</v>
      </c>
    </row>
    <row r="12">
      <c r="A12" s="4" t="inlineStr">
        <is>
          <t>Depreciation</t>
        </is>
      </c>
      <c r="B12" s="6" t="n">
        <v>708</v>
      </c>
      <c r="C12" s="6" t="n">
        <v>727</v>
      </c>
    </row>
    <row r="13">
      <c r="A13" s="4" t="inlineStr">
        <is>
          <t>Rent and utilities</t>
        </is>
      </c>
      <c r="B13" s="6" t="n">
        <v>337</v>
      </c>
      <c r="C13" s="6" t="n">
        <v>415</v>
      </c>
    </row>
    <row r="14">
      <c r="A14" s="4" t="inlineStr">
        <is>
          <t>Others</t>
        </is>
      </c>
      <c r="B14" s="6" t="n">
        <v>241</v>
      </c>
      <c r="C14" s="6" t="n">
        <v>245</v>
      </c>
    </row>
    <row r="15">
      <c r="A15" s="4" t="inlineStr">
        <is>
          <t>Total R&amp;D expenses</t>
        </is>
      </c>
      <c r="B15" s="5" t="n">
        <v>9956</v>
      </c>
      <c r="C15" s="5" t="n">
        <v>111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chedule of Change in Fair Value of Contingent Consideration (Detail) - EUR (€) € in Thousands</t>
        </is>
      </c>
      <c r="B1" s="2" t="inlineStr">
        <is>
          <t>6 Months Ended</t>
        </is>
      </c>
    </row>
    <row r="2">
      <c r="B2" s="2" t="inlineStr">
        <is>
          <t>Jun. 30, 2021</t>
        </is>
      </c>
      <c r="C2" s="2" t="inlineStr">
        <is>
          <t>Jun. 30, 2020</t>
        </is>
      </c>
    </row>
    <row r="3">
      <c r="A3" s="3" t="inlineStr">
        <is>
          <t>Disclosure of fair value measurement of liabilities [line items]</t>
        </is>
      </c>
    </row>
    <row r="4">
      <c r="A4" s="4" t="inlineStr">
        <is>
          <t>Change in fair value of contingent consideration</t>
        </is>
      </c>
      <c r="B4" s="5" t="n">
        <v>-1961</v>
      </c>
      <c r="C4" s="5" t="n">
        <v>-2445</v>
      </c>
    </row>
    <row r="5">
      <c r="A5" s="4" t="inlineStr">
        <is>
          <t>Contingent consideration [Member]</t>
        </is>
      </c>
    </row>
    <row r="6">
      <c r="A6" s="3" t="inlineStr">
        <is>
          <t>Disclosure of fair value measurement of liabilities [line items]</t>
        </is>
      </c>
    </row>
    <row r="7">
      <c r="A7" s="4" t="inlineStr">
        <is>
          <t>Change in fair value of contingent consideration</t>
        </is>
      </c>
      <c r="B7" s="5" t="n">
        <v>-1961</v>
      </c>
      <c r="C7" s="5" t="n">
        <v>-24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General and Administrative Expenses (Detail) - EUR (€) € in Thousands</t>
        </is>
      </c>
      <c r="B1" s="2" t="inlineStr">
        <is>
          <t>6 Months Ended</t>
        </is>
      </c>
    </row>
    <row r="2">
      <c r="B2" s="2" t="inlineStr">
        <is>
          <t>Jun. 30, 2021</t>
        </is>
      </c>
      <c r="C2" s="2" t="inlineStr">
        <is>
          <t>Jun. 30, 2020</t>
        </is>
      </c>
    </row>
    <row r="3">
      <c r="A3" s="3" t="inlineStr">
        <is>
          <t>Other General And Administrative Expenses [abstract]</t>
        </is>
      </c>
    </row>
    <row r="4">
      <c r="A4" s="4" t="inlineStr">
        <is>
          <t>Employee expenses</t>
        </is>
      </c>
      <c r="B4" s="5" t="n">
        <v>1789</v>
      </c>
      <c r="C4" s="5" t="n">
        <v>1733</v>
      </c>
    </row>
    <row r="5">
      <c r="A5" s="4" t="inlineStr">
        <is>
          <t>Consulting fees</t>
        </is>
      </c>
      <c r="B5" s="6" t="n">
        <v>1030</v>
      </c>
      <c r="C5" s="6" t="n">
        <v>1025</v>
      </c>
    </row>
    <row r="6">
      <c r="A6" s="4" t="inlineStr">
        <is>
          <t>Share-based payments</t>
        </is>
      </c>
      <c r="B6" s="6" t="n">
        <v>759</v>
      </c>
      <c r="C6" s="6" t="n">
        <v>892</v>
      </c>
    </row>
    <row r="7">
      <c r="A7" s="4" t="inlineStr">
        <is>
          <t>Communication &amp; Marketing</t>
        </is>
      </c>
      <c r="B7" s="6" t="n">
        <v>236</v>
      </c>
      <c r="C7" s="6" t="n">
        <v>289</v>
      </c>
    </row>
    <row r="8">
      <c r="A8" s="4" t="inlineStr">
        <is>
          <t>Rent</t>
        </is>
      </c>
      <c r="B8" s="6" t="n">
        <v>15</v>
      </c>
      <c r="C8" s="6" t="n">
        <v>40</v>
      </c>
    </row>
    <row r="9">
      <c r="A9" s="4" t="inlineStr">
        <is>
          <t>Insurances</t>
        </is>
      </c>
      <c r="B9" s="6" t="n">
        <v>730</v>
      </c>
      <c r="C9" s="6" t="n">
        <v>476</v>
      </c>
    </row>
    <row r="10">
      <c r="A10" s="4" t="inlineStr">
        <is>
          <t>Travel &amp; living</t>
        </is>
      </c>
      <c r="B10" s="6" t="n">
        <v>12</v>
      </c>
      <c r="C10" s="6" t="n">
        <v>77</v>
      </c>
    </row>
    <row r="11">
      <c r="A11" s="4" t="inlineStr">
        <is>
          <t>Depreciation</t>
        </is>
      </c>
      <c r="B11" s="6" t="n">
        <v>133</v>
      </c>
      <c r="C11" s="6" t="n">
        <v>168</v>
      </c>
    </row>
    <row r="12">
      <c r="A12" s="4" t="inlineStr">
        <is>
          <t>Others</t>
        </is>
      </c>
      <c r="B12" s="6" t="n">
        <v>81</v>
      </c>
      <c r="C12" s="6" t="n">
        <v>90</v>
      </c>
    </row>
    <row r="13">
      <c r="A13" s="4" t="inlineStr">
        <is>
          <t>Total General and administrative expenses</t>
        </is>
      </c>
      <c r="B13" s="5" t="n">
        <v>4785</v>
      </c>
      <c r="C13" s="5" t="n">
        <v>47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erim Consolidated Statement of Changes in Equity (Parentheticals) - EUR (€) € in Millions</t>
        </is>
      </c>
      <c r="B1" s="2" t="inlineStr">
        <is>
          <t>May 31, 2021</t>
        </is>
      </c>
      <c r="C1" s="2" t="inlineStr">
        <is>
          <t>Jun. 30, 2021</t>
        </is>
      </c>
    </row>
    <row r="2">
      <c r="A2" s="4" t="inlineStr">
        <is>
          <t>Cumulative reclassification of losses from accumulated deficit to the share premium</t>
        </is>
      </c>
      <c r="C2" s="8" t="n">
        <v>215.6</v>
      </c>
    </row>
    <row r="3">
      <c r="A3" s="4" t="inlineStr">
        <is>
          <t>Share premium [member]</t>
        </is>
      </c>
    </row>
    <row r="4">
      <c r="A4" s="4" t="inlineStr">
        <is>
          <t>Decrease In Share Premium Due to Absorption of Accounting Losses</t>
        </is>
      </c>
      <c r="B4" s="8" t="n">
        <v>43.3</v>
      </c>
    </row>
    <row r="5">
      <c r="A5" s="4" t="inlineStr">
        <is>
          <t>Decrease in accumulated deficit by cumulative amount against Share Premium</t>
        </is>
      </c>
      <c r="C5" s="9" t="n">
        <v>43.3</v>
      </c>
    </row>
    <row r="6">
      <c r="A6" s="4" t="inlineStr">
        <is>
          <t>Retained earnings [member]</t>
        </is>
      </c>
    </row>
    <row r="7">
      <c r="A7" s="4" t="inlineStr">
        <is>
          <t>Cumulative reclassification of losses from accumulated deficit to the share premium</t>
        </is>
      </c>
      <c r="C7" s="9" t="n">
        <v>215.6</v>
      </c>
    </row>
    <row r="8">
      <c r="A8" s="4" t="inlineStr">
        <is>
          <t>Decrease in accumulated deficit by cumulative amount against Share Premium</t>
        </is>
      </c>
      <c r="C8" s="8" t="n">
        <v>4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Other Income (Detail) - EUR (€) € in Thousands</t>
        </is>
      </c>
      <c r="B1" s="2" t="inlineStr">
        <is>
          <t>6 Months Ended</t>
        </is>
      </c>
    </row>
    <row r="2">
      <c r="B2" s="2" t="inlineStr">
        <is>
          <t>Jun. 30, 2021</t>
        </is>
      </c>
      <c r="C2" s="2" t="inlineStr">
        <is>
          <t>Jun. 30, 2020</t>
        </is>
      </c>
    </row>
    <row r="3">
      <c r="A3" s="3" t="inlineStr">
        <is>
          <t>Disclosure of Detailed Information About Other Operating Income Explanatory [Line Items]</t>
        </is>
      </c>
    </row>
    <row r="4">
      <c r="A4" s="4" t="inlineStr">
        <is>
          <t>Grant income (Other)</t>
        </is>
      </c>
      <c r="B4" s="5" t="n">
        <v>166</v>
      </c>
      <c r="C4" s="5" t="n">
        <v>1023</v>
      </c>
    </row>
    <row r="5">
      <c r="A5" s="4" t="inlineStr">
        <is>
          <t>Total Other Income</t>
        </is>
      </c>
      <c r="B5" s="6" t="n">
        <v>1987</v>
      </c>
      <c r="C5" s="6" t="n">
        <v>2026</v>
      </c>
    </row>
    <row r="6">
      <c r="A6" s="4" t="inlineStr">
        <is>
          <t>Other Income [member]</t>
        </is>
      </c>
    </row>
    <row r="7">
      <c r="A7" s="3" t="inlineStr">
        <is>
          <t>Disclosure of Detailed Information About Other Operating Income Explanatory [Line Items]</t>
        </is>
      </c>
    </row>
    <row r="8">
      <c r="A8" s="4" t="inlineStr">
        <is>
          <t>Grant income (RCAs)</t>
        </is>
      </c>
      <c r="B8" s="6" t="n">
        <v>1438</v>
      </c>
      <c r="C8" s="6" t="n">
        <v>615</v>
      </c>
    </row>
    <row r="9">
      <c r="A9" s="4" t="inlineStr">
        <is>
          <t>R&amp;D tax credit</t>
        </is>
      </c>
      <c r="B9" s="6" t="n">
        <v>339</v>
      </c>
      <c r="C9" s="6" t="n">
        <v>371</v>
      </c>
    </row>
    <row r="10">
      <c r="A10" s="4" t="inlineStr">
        <is>
          <t>Other</t>
        </is>
      </c>
      <c r="B10" s="5" t="n">
        <v>44</v>
      </c>
      <c r="C10" s="6" t="n">
        <v>16</v>
      </c>
    </row>
    <row r="11">
      <c r="A11" s="4" t="inlineStr">
        <is>
          <t>Total Other Income</t>
        </is>
      </c>
      <c r="C11" s="5" t="n">
        <v>20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Other Expenses (Detail) - EUR (€) € in Thousands</t>
        </is>
      </c>
      <c r="B1" s="2" t="inlineStr">
        <is>
          <t>6 Months Ended</t>
        </is>
      </c>
    </row>
    <row r="2">
      <c r="B2" s="2" t="inlineStr">
        <is>
          <t>Jun. 30, 2021</t>
        </is>
      </c>
      <c r="C2" s="2" t="inlineStr">
        <is>
          <t>Jun. 30, 2020</t>
        </is>
      </c>
    </row>
    <row r="3">
      <c r="A3" s="3" t="inlineStr">
        <is>
          <t>Disclosure of Detailed Information About Other Operating Expense Explanatory [Line Items]</t>
        </is>
      </c>
    </row>
    <row r="4">
      <c r="A4" s="4" t="inlineStr">
        <is>
          <t>Clinical Development milestone payment</t>
        </is>
      </c>
      <c r="B4" s="5" t="n">
        <v>100</v>
      </c>
    </row>
    <row r="5">
      <c r="A5" s="4" t="inlineStr">
        <is>
          <t>Total Other Expenses</t>
        </is>
      </c>
      <c r="B5" s="6" t="n">
        <v>162</v>
      </c>
      <c r="C5" s="5" t="n">
        <v>211</v>
      </c>
    </row>
    <row r="6">
      <c r="A6" s="4" t="inlineStr">
        <is>
          <t>Other Expenses [Member]</t>
        </is>
      </c>
    </row>
    <row r="7">
      <c r="A7" s="3" t="inlineStr">
        <is>
          <t>Disclosure of Detailed Information About Other Operating Expense Explanatory [Line Items]</t>
        </is>
      </c>
    </row>
    <row r="8">
      <c r="A8" s="4" t="inlineStr">
        <is>
          <t>Clinical Development milestone payment</t>
        </is>
      </c>
      <c r="C8" s="6" t="n">
        <v>105</v>
      </c>
    </row>
    <row r="9">
      <c r="A9" s="4" t="inlineStr">
        <is>
          <t>Remeasurement of RCAs</t>
        </is>
      </c>
      <c r="B9" s="6" t="n">
        <v>129</v>
      </c>
      <c r="C9" s="6" t="n">
        <v>106</v>
      </c>
    </row>
    <row r="10">
      <c r="A10" s="4" t="inlineStr">
        <is>
          <t>Other</t>
        </is>
      </c>
      <c r="B10" s="6" t="n">
        <v>33</v>
      </c>
    </row>
    <row r="11">
      <c r="A11" s="4" t="inlineStr">
        <is>
          <t>Total Other Expenses</t>
        </is>
      </c>
      <c r="B11" s="5" t="n">
        <v>162</v>
      </c>
      <c r="C11" s="5" t="n">
        <v>2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ults of Operations - Calculation of Earnings (Loss) Per Share (Detail) - EUR (€) € / shares in Units, € in Thousands</t>
        </is>
      </c>
      <c r="B1" s="2" t="inlineStr">
        <is>
          <t>6 Months Ended</t>
        </is>
      </c>
    </row>
    <row r="2">
      <c r="B2" s="2" t="inlineStr">
        <is>
          <t>Jun. 30, 2021</t>
        </is>
      </c>
      <c r="C2" s="2" t="inlineStr">
        <is>
          <t>Dec. 31, 2020</t>
        </is>
      </c>
      <c r="D2" s="2" t="inlineStr">
        <is>
          <t>Jun. 30, 2020</t>
        </is>
      </c>
    </row>
    <row r="3">
      <c r="A3" s="3" t="inlineStr">
        <is>
          <t>Earnings per share [abstract]</t>
        </is>
      </c>
    </row>
    <row r="4">
      <c r="A4" s="4" t="inlineStr">
        <is>
          <t>Loss of the year attributable to Equity Holders</t>
        </is>
      </c>
      <c r="B4" s="5" t="n">
        <v>-14854</v>
      </c>
      <c r="C4" s="5" t="n">
        <v>-607</v>
      </c>
      <c r="D4" s="5" t="n">
        <v>-16597</v>
      </c>
    </row>
    <row r="5">
      <c r="A5" s="4" t="inlineStr">
        <is>
          <t>Weighted average number of shares outstanding</t>
        </is>
      </c>
      <c r="B5" s="6" t="n">
        <v>14587686</v>
      </c>
      <c r="D5" s="6" t="n">
        <v>13942344</v>
      </c>
    </row>
    <row r="6">
      <c r="A6" s="4" t="inlineStr">
        <is>
          <t>Earnings per share (non-fully diluted) in €</t>
        </is>
      </c>
      <c r="B6" s="7" t="n">
        <v>-1.02</v>
      </c>
      <c r="D6" s="7" t="n">
        <v>-1.19</v>
      </c>
    </row>
    <row r="7">
      <c r="A7" s="4" t="inlineStr">
        <is>
          <t>Outstanding warrants</t>
        </is>
      </c>
      <c r="B7" s="6" t="n">
        <v>1899090</v>
      </c>
      <c r="D7" s="6" t="n">
        <v>159415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iquidity and capital resources - Additional Information (Detail) € in Thousands</t>
        </is>
      </c>
      <c r="B1" s="2" t="inlineStr">
        <is>
          <t>Jan. 08, 2021USD ($)</t>
        </is>
      </c>
      <c r="C1" s="2" t="inlineStr">
        <is>
          <t>Sep. 03, 2020USD ($)</t>
        </is>
      </c>
      <c r="D1" s="2" t="inlineStr">
        <is>
          <t>Jun. 30, 2021EUR (€)</t>
        </is>
      </c>
      <c r="E1" s="2" t="inlineStr">
        <is>
          <t>Jun. 30, 2021USD ($)</t>
        </is>
      </c>
      <c r="F1" s="2" t="inlineStr">
        <is>
          <t>Jun. 30, 2020EUR (€)</t>
        </is>
      </c>
      <c r="G1" s="2" t="inlineStr">
        <is>
          <t>Dec. 31, 2020EUR (€)</t>
        </is>
      </c>
      <c r="H1" s="2" t="inlineStr">
        <is>
          <t>Dec. 31, 2019EUR (€)</t>
        </is>
      </c>
    </row>
    <row r="2">
      <c r="A2" s="3" t="inlineStr">
        <is>
          <t>Disclosure Of Regulatory Capital Resources [Line Items]</t>
        </is>
      </c>
    </row>
    <row r="3">
      <c r="A3" s="4" t="inlineStr">
        <is>
          <t>Private investment fund</t>
        </is>
      </c>
      <c r="D3" s="5" t="n">
        <v>71000</v>
      </c>
    </row>
    <row r="4">
      <c r="A4" s="4" t="inlineStr">
        <is>
          <t>Public investment fund</t>
        </is>
      </c>
      <c r="D4" s="6" t="n">
        <v>236000</v>
      </c>
    </row>
    <row r="5">
      <c r="A5" s="4" t="inlineStr">
        <is>
          <t>Investment fund</t>
        </is>
      </c>
      <c r="D5" s="6" t="n">
        <v>307000</v>
      </c>
    </row>
    <row r="6">
      <c r="A6" s="4" t="inlineStr">
        <is>
          <t>Financial liabilities</t>
        </is>
      </c>
      <c r="D6" s="6" t="n">
        <v>17487</v>
      </c>
      <c r="G6" s="5" t="n">
        <v>15526</v>
      </c>
    </row>
    <row r="7">
      <c r="A7" s="4" t="inlineStr">
        <is>
          <t>Pending contract</t>
        </is>
      </c>
      <c r="D7" s="6" t="n">
        <v>14800</v>
      </c>
    </row>
    <row r="8">
      <c r="A8" s="4" t="inlineStr">
        <is>
          <t>Cash outflow from operations</t>
        </is>
      </c>
      <c r="D8" s="6" t="n">
        <v>-12185</v>
      </c>
      <c r="F8" s="5" t="n">
        <v>-14633</v>
      </c>
    </row>
    <row r="9">
      <c r="A9" s="4" t="inlineStr">
        <is>
          <t>Cash flow from investing activities</t>
        </is>
      </c>
      <c r="D9" s="6" t="n">
        <v>100</v>
      </c>
      <c r="F9" s="6" t="n">
        <v>50</v>
      </c>
    </row>
    <row r="10">
      <c r="A10" s="4" t="inlineStr">
        <is>
          <t>Cash flow from financing activities</t>
        </is>
      </c>
      <c r="D10" s="6" t="n">
        <v>7052</v>
      </c>
      <c r="F10" s="6" t="n">
        <v>1929</v>
      </c>
    </row>
    <row r="11">
      <c r="A11" s="4" t="inlineStr">
        <is>
          <t>Proceeds from issuance of shares and exercise of warrants</t>
        </is>
      </c>
      <c r="D11" s="6" t="n">
        <v>7617</v>
      </c>
    </row>
    <row r="12">
      <c r="A12" s="4" t="inlineStr">
        <is>
          <t>American depositary shares [Member]</t>
        </is>
      </c>
    </row>
    <row r="13">
      <c r="A13" s="3" t="inlineStr">
        <is>
          <t>Disclosure Of Regulatory Capital Resources [Line Items]</t>
        </is>
      </c>
    </row>
    <row r="14">
      <c r="A14" s="4" t="inlineStr">
        <is>
          <t>Proceeds from issue of ordinary shares</t>
        </is>
      </c>
      <c r="D14" s="6" t="n">
        <v>8100</v>
      </c>
      <c r="E14" s="10" t="n">
        <v>9700000</v>
      </c>
    </row>
    <row r="15">
      <c r="A15" s="4" t="inlineStr">
        <is>
          <t>Proceeds from issuance of shares and exercise of warrants</t>
        </is>
      </c>
      <c r="D15" s="6" t="n">
        <v>7600</v>
      </c>
    </row>
    <row r="16">
      <c r="A16" s="4" t="inlineStr">
        <is>
          <t>Stock Issued During Period Value Issued For Services | $</t>
        </is>
      </c>
      <c r="C16" s="10" t="n">
        <v>25000000</v>
      </c>
    </row>
    <row r="17">
      <c r="A17" s="4" t="inlineStr">
        <is>
          <t>Lincoln Park Capital Fund Llc [member]</t>
        </is>
      </c>
    </row>
    <row r="18">
      <c r="A18" s="3" t="inlineStr">
        <is>
          <t>Disclosure Of Regulatory Capital Resources [Line Items]</t>
        </is>
      </c>
    </row>
    <row r="19">
      <c r="A19" s="4" t="inlineStr">
        <is>
          <t>Equity purchase agreement consideration paid | $</t>
        </is>
      </c>
      <c r="B19" s="10" t="n">
        <v>40000000</v>
      </c>
    </row>
    <row r="20">
      <c r="A20" s="4" t="inlineStr">
        <is>
          <t>Equity purchase agreement term</t>
        </is>
      </c>
      <c r="B20" s="4" t="inlineStr">
        <is>
          <t>24 months</t>
        </is>
      </c>
    </row>
    <row r="21">
      <c r="A21" s="4" t="inlineStr">
        <is>
          <t>Purchase of american depositary shares value | $</t>
        </is>
      </c>
      <c r="B21" s="10" t="n">
        <v>40000000</v>
      </c>
    </row>
    <row r="22">
      <c r="A22" s="4" t="inlineStr">
        <is>
          <t>Share repurchased related expenses | $</t>
        </is>
      </c>
      <c r="B22" s="10" t="n">
        <v>1000000</v>
      </c>
    </row>
    <row r="23">
      <c r="A23" s="4" t="inlineStr">
        <is>
          <t>Federal Belgian Institute For Health Insurance Inami [Member]</t>
        </is>
      </c>
    </row>
    <row r="24">
      <c r="A24" s="3" t="inlineStr">
        <is>
          <t>Disclosure Of Regulatory Capital Resources [Line Items]</t>
        </is>
      </c>
    </row>
    <row r="25">
      <c r="A25" s="4" t="inlineStr">
        <is>
          <t>Additional grants received</t>
        </is>
      </c>
      <c r="D25" s="6" t="n">
        <v>300</v>
      </c>
      <c r="H25" s="5" t="n">
        <v>400</v>
      </c>
    </row>
    <row r="26">
      <c r="A26" s="4" t="inlineStr">
        <is>
          <t>Regional Government [Member]</t>
        </is>
      </c>
    </row>
    <row r="27">
      <c r="A27" s="3" t="inlineStr">
        <is>
          <t>Disclosure Of Regulatory Capital Resources [Line Items]</t>
        </is>
      </c>
    </row>
    <row r="28">
      <c r="A28" s="4" t="inlineStr">
        <is>
          <t>Additional grants received</t>
        </is>
      </c>
      <c r="D28" s="6" t="n">
        <v>2400</v>
      </c>
    </row>
    <row r="29">
      <c r="A29" s="4" t="inlineStr">
        <is>
          <t>RCA's [member]</t>
        </is>
      </c>
    </row>
    <row r="30">
      <c r="A30" s="3" t="inlineStr">
        <is>
          <t>Disclosure Of Regulatory Capital Resources [Line Items]</t>
        </is>
      </c>
    </row>
    <row r="31">
      <c r="A31" s="4" t="inlineStr">
        <is>
          <t>Financial liabilities</t>
        </is>
      </c>
      <c r="D31" s="6" t="n">
        <v>5300</v>
      </c>
    </row>
    <row r="32">
      <c r="A32" s="4" t="inlineStr">
        <is>
          <t>Walloon Region [Member]</t>
        </is>
      </c>
    </row>
    <row r="33">
      <c r="A33" s="3" t="inlineStr">
        <is>
          <t>Disclosure Of Regulatory Capital Resources [Line Items]</t>
        </is>
      </c>
    </row>
    <row r="34">
      <c r="A34" s="4" t="inlineStr">
        <is>
          <t>Additional grants received</t>
        </is>
      </c>
      <c r="D34" s="6" t="n">
        <v>2200</v>
      </c>
    </row>
    <row r="35">
      <c r="A35" s="4" t="inlineStr">
        <is>
          <t>Cash flow from financing activities</t>
        </is>
      </c>
      <c r="D35" s="6" t="n">
        <v>7600</v>
      </c>
    </row>
    <row r="36">
      <c r="A36" s="4" t="inlineStr">
        <is>
          <t>Cash inflow</t>
        </is>
      </c>
      <c r="D36" s="6" t="n">
        <v>5100</v>
      </c>
    </row>
    <row r="37">
      <c r="A37" s="4" t="inlineStr">
        <is>
          <t>Amount received</t>
        </is>
      </c>
      <c r="D37" s="6" t="n">
        <v>6800</v>
      </c>
    </row>
    <row r="38">
      <c r="A38" s="4" t="inlineStr">
        <is>
          <t>Increase decrease in cash flow from financing activities</t>
        </is>
      </c>
      <c r="F38" s="6" t="n">
        <v>0</v>
      </c>
    </row>
    <row r="39">
      <c r="A39" s="4" t="inlineStr">
        <is>
          <t>Celdara Medical [member]</t>
        </is>
      </c>
    </row>
    <row r="40">
      <c r="A40" s="3" t="inlineStr">
        <is>
          <t>Disclosure Of Regulatory Capital Resources [Line Items]</t>
        </is>
      </c>
    </row>
    <row r="41">
      <c r="A41" s="4" t="inlineStr">
        <is>
          <t>Financial liabilities</t>
        </is>
      </c>
      <c r="D41" s="6" t="n">
        <v>17500</v>
      </c>
    </row>
    <row r="42">
      <c r="A42" s="4" t="inlineStr">
        <is>
          <t>AML and MDS franchise [Member]</t>
        </is>
      </c>
    </row>
    <row r="43">
      <c r="A43" s="3" t="inlineStr">
        <is>
          <t>Disclosure Of Regulatory Capital Resources [Line Items]</t>
        </is>
      </c>
    </row>
    <row r="44">
      <c r="A44" s="4" t="inlineStr">
        <is>
          <t>Cash outflow from operations</t>
        </is>
      </c>
      <c r="D44" s="6" t="n">
        <v>-12200</v>
      </c>
      <c r="F44" s="6" t="n">
        <v>-14600</v>
      </c>
    </row>
    <row r="45">
      <c r="A45" s="4" t="inlineStr">
        <is>
          <t>Decrease in cash outflow from operations</t>
        </is>
      </c>
      <c r="D45" s="5" t="n">
        <v>2400</v>
      </c>
    </row>
    <row r="46">
      <c r="A46" s="4" t="inlineStr">
        <is>
          <t>Short Term Investments [Member]</t>
        </is>
      </c>
    </row>
    <row r="47">
      <c r="A47" s="3" t="inlineStr">
        <is>
          <t>Disclosure Of Regulatory Capital Resources [Line Items]</t>
        </is>
      </c>
    </row>
    <row r="48">
      <c r="A48" s="4" t="inlineStr">
        <is>
          <t>Increase in cash outflow from investing activities</t>
        </is>
      </c>
      <c r="F48" s="5" t="n">
        <v>-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quidity and capital resources - Summary of Consolidated Cash Flows Information (Detail) - EUR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Cash Flows From Capital Increase [Abstract]</t>
        </is>
      </c>
    </row>
    <row r="4">
      <c r="A4" s="4" t="inlineStr">
        <is>
          <t>Net cash used in operations</t>
        </is>
      </c>
      <c r="B4" s="5" t="n">
        <v>-12185</v>
      </c>
      <c r="C4" s="5" t="n">
        <v>-14633</v>
      </c>
    </row>
    <row r="5">
      <c r="A5" s="4" t="inlineStr">
        <is>
          <t>Net cash (used in)/from investing activities</t>
        </is>
      </c>
      <c r="B5" s="6" t="n">
        <v>100</v>
      </c>
      <c r="C5" s="6" t="n">
        <v>50</v>
      </c>
    </row>
    <row r="6">
      <c r="A6" s="4" t="inlineStr">
        <is>
          <t>Net cash (used in)/from financing activities</t>
        </is>
      </c>
      <c r="B6" s="6" t="n">
        <v>7052</v>
      </c>
      <c r="C6" s="6" t="n">
        <v>1929</v>
      </c>
    </row>
    <row r="7">
      <c r="A7" s="4" t="inlineStr">
        <is>
          <t>Effects of exchange rate changes</t>
        </is>
      </c>
      <c r="B7" s="6" t="n">
        <v>10</v>
      </c>
      <c r="C7" s="6" t="n">
        <v>7</v>
      </c>
    </row>
    <row r="8">
      <c r="A8" s="4" t="inlineStr">
        <is>
          <t>Change in Cash and cash equivalents</t>
        </is>
      </c>
      <c r="B8" s="6" t="n">
        <v>-5217</v>
      </c>
      <c r="C8" s="6" t="n">
        <v>-12646</v>
      </c>
    </row>
    <row r="9">
      <c r="A9" s="4" t="inlineStr">
        <is>
          <t>Change in Short-term investments</t>
        </is>
      </c>
      <c r="C9" s="6" t="n">
        <v>0</v>
      </c>
    </row>
    <row r="10">
      <c r="A10" s="4" t="inlineStr">
        <is>
          <t>Net cash burned over the period</t>
        </is>
      </c>
      <c r="B10" s="5" t="n">
        <v>-5217</v>
      </c>
      <c r="C10" s="5" t="n">
        <v>-12646</v>
      </c>
      <c r="D10" s="5" t="n">
        <v>52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nd Intangible Assets (Detail) - EUR (€) € in Thousands</t>
        </is>
      </c>
      <c r="B1" s="2" t="inlineStr">
        <is>
          <t>Jun. 30, 2021</t>
        </is>
      </c>
      <c r="C1" s="2" t="inlineStr">
        <is>
          <t>Dec. 31, 2020</t>
        </is>
      </c>
    </row>
    <row r="2">
      <c r="A2" s="3" t="inlineStr">
        <is>
          <t>Disclosure of detailed information about intangible assets [line items]</t>
        </is>
      </c>
    </row>
    <row r="3">
      <c r="A3" s="4" t="inlineStr">
        <is>
          <t>Goodwill and Intangible assets</t>
        </is>
      </c>
      <c r="B3" s="5" t="n">
        <v>36127</v>
      </c>
      <c r="C3" s="5" t="n">
        <v>36171</v>
      </c>
    </row>
    <row r="4">
      <c r="A4" s="4" t="inlineStr">
        <is>
          <t>OnCyte IPRD [member]</t>
        </is>
      </c>
    </row>
    <row r="5">
      <c r="A5" s="3" t="inlineStr">
        <is>
          <t>Disclosure of detailed information about intangible assets [line items]</t>
        </is>
      </c>
    </row>
    <row r="6">
      <c r="A6" s="4" t="inlineStr">
        <is>
          <t>Goodwill and Intangible assets</t>
        </is>
      </c>
      <c r="B6" s="6" t="n">
        <v>33676</v>
      </c>
      <c r="C6" s="6" t="n">
        <v>33678</v>
      </c>
    </row>
    <row r="7">
      <c r="A7" s="4" t="inlineStr">
        <is>
          <t>C-Cath Development Costs [member]</t>
        </is>
      </c>
    </row>
    <row r="8">
      <c r="A8" s="3" t="inlineStr">
        <is>
          <t>Disclosure of detailed information about intangible assets [line items]</t>
        </is>
      </c>
    </row>
    <row r="9">
      <c r="A9" s="4" t="inlineStr">
        <is>
          <t>Goodwill and Intangible assets</t>
        </is>
      </c>
      <c r="B9" s="6" t="n">
        <v>507</v>
      </c>
      <c r="C9" s="6" t="n">
        <v>540</v>
      </c>
    </row>
    <row r="10">
      <c r="A10" s="4" t="inlineStr">
        <is>
          <t>Goodwill [member]</t>
        </is>
      </c>
    </row>
    <row r="11">
      <c r="A11" s="3" t="inlineStr">
        <is>
          <t>Disclosure of detailed information about intangible assets [line items]</t>
        </is>
      </c>
    </row>
    <row r="12">
      <c r="A12" s="4" t="inlineStr">
        <is>
          <t>Goodwill and Intangible assets</t>
        </is>
      </c>
      <c r="B12" s="6" t="n">
        <v>883</v>
      </c>
      <c r="C12" s="6" t="n">
        <v>883</v>
      </c>
    </row>
    <row r="13">
      <c r="A13" s="4" t="inlineStr">
        <is>
          <t>Patents and Licences [Member]</t>
        </is>
      </c>
    </row>
    <row r="14">
      <c r="A14" s="3" t="inlineStr">
        <is>
          <t>Disclosure of detailed information about intangible assets [line items]</t>
        </is>
      </c>
    </row>
    <row r="15">
      <c r="A15" s="4" t="inlineStr">
        <is>
          <t>Goodwill and Intangible assets</t>
        </is>
      </c>
      <c r="B15" s="6" t="n">
        <v>1016</v>
      </c>
      <c r="C15" s="6" t="n">
        <v>1019</v>
      </c>
    </row>
    <row r="16">
      <c r="A16" s="4" t="inlineStr">
        <is>
          <t>Other intangible assets [member]</t>
        </is>
      </c>
    </row>
    <row r="17">
      <c r="A17" s="3" t="inlineStr">
        <is>
          <t>Disclosure of detailed information about intangible assets [line items]</t>
        </is>
      </c>
    </row>
    <row r="18">
      <c r="A18" s="4" t="inlineStr">
        <is>
          <t>Goodwill and Intangible assets</t>
        </is>
      </c>
      <c r="B18" s="5" t="n">
        <v>45</v>
      </c>
      <c r="C18" s="5" t="n">
        <v>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 Additional Information (Detail)</t>
        </is>
      </c>
      <c r="B1" s="2" t="inlineStr">
        <is>
          <t>6 Months Ended</t>
        </is>
      </c>
    </row>
    <row r="2">
      <c r="B2" s="2" t="inlineStr">
        <is>
          <t>Jun. 30, 2021EUR (€)</t>
        </is>
      </c>
    </row>
    <row r="3">
      <c r="A3" s="3" t="inlineStr">
        <is>
          <t>Disclosure of detailed information about intangible assets [line items]</t>
        </is>
      </c>
    </row>
    <row r="4">
      <c r="A4" s="4" t="inlineStr">
        <is>
          <t>Impairment of intangible assets</t>
        </is>
      </c>
      <c r="B4"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urrent trade receivables and other non-current assets - Additional Information (Detail) - EUR (€) € in Thousands</t>
        </is>
      </c>
      <c r="B1" s="2" t="inlineStr">
        <is>
          <t>Jun. 30, 2021</t>
        </is>
      </c>
      <c r="C1" s="2" t="inlineStr">
        <is>
          <t>Dec. 31, 2020</t>
        </is>
      </c>
      <c r="D1" s="2" t="inlineStr">
        <is>
          <t>Dec. 31, 2017</t>
        </is>
      </c>
    </row>
    <row r="2">
      <c r="A2" s="3" t="inlineStr">
        <is>
          <t>Disclosure of other non current assets [line items]</t>
        </is>
      </c>
    </row>
    <row r="3">
      <c r="A3" s="4" t="inlineStr">
        <is>
          <t>R&amp;D Tax credit receivable</t>
        </is>
      </c>
      <c r="B3" s="5" t="n">
        <v>4002</v>
      </c>
      <c r="C3" s="5" t="n">
        <v>3679</v>
      </c>
      <c r="D3" s="5" t="n">
        <v>1200</v>
      </c>
    </row>
    <row r="4">
      <c r="A4" s="4" t="inlineStr">
        <is>
          <t>Non-current trade receivables</t>
        </is>
      </c>
      <c r="B4" s="6" t="n">
        <v>2135</v>
      </c>
      <c r="C4" s="5" t="n">
        <v>2117</v>
      </c>
    </row>
    <row r="5">
      <c r="A5" s="4" t="inlineStr">
        <is>
          <t>Mesoblast [member] | License And Collaboration Agreements [member]</t>
        </is>
      </c>
    </row>
    <row r="6">
      <c r="A6" s="3" t="inlineStr">
        <is>
          <t>Disclosure of other non current assets [line items]</t>
        </is>
      </c>
    </row>
    <row r="7">
      <c r="A7" s="4" t="inlineStr">
        <is>
          <t>Non-current trade receivables</t>
        </is>
      </c>
      <c r="B7" s="5" t="n">
        <v>2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trade receivables and other non-current assets - Summary of Detailed Information About Non-current Trade Receivables (Detail) - EUR (€) € in Thousands</t>
        </is>
      </c>
      <c r="B1" s="2" t="inlineStr">
        <is>
          <t>Jun. 30, 2021</t>
        </is>
      </c>
      <c r="C1" s="2" t="inlineStr">
        <is>
          <t>Dec. 31, 2020</t>
        </is>
      </c>
    </row>
    <row r="2">
      <c r="A2" s="3" t="inlineStr">
        <is>
          <t>Disclosure of other non current assets [line items]</t>
        </is>
      </c>
    </row>
    <row r="3">
      <c r="A3" s="4" t="inlineStr">
        <is>
          <t>Non-current trade receivables Mesoblast license agreement</t>
        </is>
      </c>
      <c r="B3" s="5" t="n">
        <v>2135</v>
      </c>
      <c r="C3" s="5" t="n">
        <v>2117</v>
      </c>
    </row>
    <row r="4">
      <c r="A4" s="4" t="inlineStr">
        <is>
          <t>Net investment in Lease</t>
        </is>
      </c>
      <c r="B4" s="6" t="n">
        <v>64</v>
      </c>
      <c r="C4" s="6" t="n">
        <v>195</v>
      </c>
    </row>
    <row r="5">
      <c r="A5" s="4" t="inlineStr">
        <is>
          <t>Mesoblast licence agreement [member]</t>
        </is>
      </c>
    </row>
    <row r="6">
      <c r="A6" s="3" t="inlineStr">
        <is>
          <t>Disclosure of other non current assets [line items]</t>
        </is>
      </c>
    </row>
    <row r="7">
      <c r="A7" s="4" t="inlineStr">
        <is>
          <t>Non-current trade receivables Mesoblast license agreement</t>
        </is>
      </c>
      <c r="B7" s="5" t="n">
        <v>2071</v>
      </c>
      <c r="C7" s="5" t="n">
        <v>19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urrent trade receivables and other non-current assets - Summary of Non-current Financial Assets (Detail) - EUR (€) € in Thousands</t>
        </is>
      </c>
      <c r="B1" s="2" t="inlineStr">
        <is>
          <t>Jun. 30, 2021</t>
        </is>
      </c>
      <c r="C1" s="2" t="inlineStr">
        <is>
          <t>Dec. 31, 2020</t>
        </is>
      </c>
      <c r="D1" s="2" t="inlineStr">
        <is>
          <t>Dec. 31, 2017</t>
        </is>
      </c>
    </row>
    <row r="2">
      <c r="A2" s="3" t="inlineStr">
        <is>
          <t>Disclosure of Other Noncurrent Assets [abstract]</t>
        </is>
      </c>
    </row>
    <row r="3">
      <c r="A3" s="4" t="inlineStr">
        <is>
          <t>R&amp;D Tax credit receivable</t>
        </is>
      </c>
      <c r="B3" s="5" t="n">
        <v>4002</v>
      </c>
      <c r="C3" s="5" t="n">
        <v>3679</v>
      </c>
      <c r="D3" s="5" t="n">
        <v>1200</v>
      </c>
    </row>
    <row r="4">
      <c r="A4" s="4" t="inlineStr">
        <is>
          <t>Total Non-current Grant receivables</t>
        </is>
      </c>
      <c r="B4" s="6" t="n">
        <v>4002</v>
      </c>
      <c r="C4" s="6" t="n">
        <v>3679</v>
      </c>
    </row>
    <row r="5">
      <c r="A5" s="4" t="inlineStr">
        <is>
          <t>Deposits</t>
        </is>
      </c>
      <c r="B5" s="6" t="n">
        <v>238</v>
      </c>
      <c r="C5" s="6" t="n">
        <v>293</v>
      </c>
    </row>
    <row r="6">
      <c r="A6" s="4" t="inlineStr">
        <is>
          <t>Total Other non-current assets</t>
        </is>
      </c>
      <c r="B6" s="5" t="n">
        <v>238</v>
      </c>
      <c r="C6" s="5" t="n">
        <v>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ash Flows - EUR (€) € in Thousands</t>
        </is>
      </c>
      <c r="B1" s="2" t="inlineStr">
        <is>
          <t>6 Months Ended</t>
        </is>
      </c>
    </row>
    <row r="2">
      <c r="B2" s="2" t="inlineStr">
        <is>
          <t>Jun. 30, 2021</t>
        </is>
      </c>
      <c r="C2" s="2" t="inlineStr">
        <is>
          <t>Jun. 30, 2020</t>
        </is>
      </c>
    </row>
    <row r="3">
      <c r="A3" s="3" t="inlineStr">
        <is>
          <t>Cash Flow from operating activities</t>
        </is>
      </c>
    </row>
    <row r="4">
      <c r="A4" s="4" t="inlineStr">
        <is>
          <t>Loss for the period</t>
        </is>
      </c>
      <c r="B4" s="5" t="n">
        <v>-14854</v>
      </c>
      <c r="C4" s="5" t="n">
        <v>-16597</v>
      </c>
    </row>
    <row r="5">
      <c r="A5" s="3" t="inlineStr">
        <is>
          <t>Non-cash adjustments</t>
        </is>
      </c>
    </row>
    <row r="6">
      <c r="A6" s="4" t="inlineStr">
        <is>
          <t>Goodwill and Intangibles assets - Amortization and impairment</t>
        </is>
      </c>
      <c r="B6" s="6" t="n">
        <v>106</v>
      </c>
      <c r="C6" s="6" t="n">
        <v>95</v>
      </c>
    </row>
    <row r="7">
      <c r="A7" s="4" t="inlineStr">
        <is>
          <t>Property, plant &amp; equipment - Depreciation</t>
        </is>
      </c>
      <c r="B7" s="6" t="n">
        <v>735</v>
      </c>
      <c r="C7" s="6" t="n">
        <v>792</v>
      </c>
    </row>
    <row r="8">
      <c r="A8" s="4" t="inlineStr">
        <is>
          <t>Provision for onerous contract</t>
        </is>
      </c>
      <c r="B8" s="4" t="inlineStr">
        <is>
          <t xml:space="preserve"> </t>
        </is>
      </c>
    </row>
    <row r="9">
      <c r="A9" s="4" t="inlineStr">
        <is>
          <t>Change in fair value of contingent consideration payable and other financial liabilities</t>
        </is>
      </c>
      <c r="B9" s="6" t="n">
        <v>1961</v>
      </c>
      <c r="C9" s="6" t="n">
        <v>2445</v>
      </c>
    </row>
    <row r="10">
      <c r="A10" s="4" t="inlineStr">
        <is>
          <t>Remeasurement of Recoverable Cash Advances (RCAs)</t>
        </is>
      </c>
      <c r="B10" s="6" t="n">
        <v>129</v>
      </c>
      <c r="C10" s="6" t="n">
        <v>106</v>
      </c>
    </row>
    <row r="11">
      <c r="A11" s="4" t="inlineStr">
        <is>
          <t>Grant income (RCAs and others)</t>
        </is>
      </c>
      <c r="B11" s="6" t="n">
        <v>-1604</v>
      </c>
      <c r="C11" s="6" t="n">
        <v>-1638</v>
      </c>
    </row>
    <row r="12">
      <c r="A12" s="4" t="inlineStr">
        <is>
          <t>Share-based payment expense</t>
        </is>
      </c>
      <c r="B12" s="6" t="n">
        <v>1090</v>
      </c>
      <c r="C12" s="6" t="n">
        <v>1289</v>
      </c>
    </row>
    <row r="13">
      <c r="A13" s="4" t="inlineStr">
        <is>
          <t>Post-employment benefits</t>
        </is>
      </c>
      <c r="B13" s="6" t="n">
        <v>0</v>
      </c>
    </row>
    <row r="14">
      <c r="A14" s="3" t="inlineStr">
        <is>
          <t>Change in working capital</t>
        </is>
      </c>
    </row>
    <row r="15">
      <c r="A15" s="4" t="inlineStr">
        <is>
          <t>Trade receivables, other (non-)current receivables</t>
        </is>
      </c>
      <c r="B15" s="6" t="n">
        <v>-738</v>
      </c>
      <c r="C15" s="6" t="n">
        <v>-246</v>
      </c>
    </row>
    <row r="16">
      <c r="A16" s="4" t="inlineStr">
        <is>
          <t>Trade payables, other (non-)current liabilities</t>
        </is>
      </c>
      <c r="B16" s="6" t="n">
        <v>990</v>
      </c>
      <c r="C16" s="6" t="n">
        <v>-878</v>
      </c>
    </row>
    <row r="17">
      <c r="A17" s="4" t="inlineStr">
        <is>
          <t>Net cash used in operations</t>
        </is>
      </c>
      <c r="B17" s="6" t="n">
        <v>-12185</v>
      </c>
      <c r="C17" s="6" t="n">
        <v>-14633</v>
      </c>
    </row>
    <row r="18">
      <c r="A18" s="3" t="inlineStr">
        <is>
          <t>Cash Flow from investing activities</t>
        </is>
      </c>
    </row>
    <row r="19">
      <c r="A19" s="4" t="inlineStr">
        <is>
          <t>Acquisition of Property, Plant &amp; Equipment</t>
        </is>
      </c>
      <c r="B19" s="6" t="n">
        <v>-160</v>
      </c>
      <c r="C19" s="6" t="n">
        <v>-72</v>
      </c>
    </row>
    <row r="20">
      <c r="A20" s="4" t="inlineStr">
        <is>
          <t>Acquisitions of Intangible assets</t>
        </is>
      </c>
      <c r="B20" s="6" t="n">
        <v>-62</v>
      </c>
      <c r="C20" s="6" t="n">
        <v>-1</v>
      </c>
    </row>
    <row r="21">
      <c r="A21" s="4" t="inlineStr">
        <is>
          <t>Disposals of Property, Plant &amp; Equipment</t>
        </is>
      </c>
      <c r="B21" s="6" t="n">
        <v>0</v>
      </c>
    </row>
    <row r="22">
      <c r="A22" s="4" t="inlineStr">
        <is>
          <t>Proceeds from net investment in lease</t>
        </is>
      </c>
      <c r="B22" s="6" t="n">
        <v>128</v>
      </c>
      <c r="C22" s="6" t="n">
        <v>124</v>
      </c>
    </row>
    <row r="23">
      <c r="A23" s="4" t="inlineStr">
        <is>
          <t>Proceeds from short-term investments</t>
        </is>
      </c>
      <c r="B23" s="6" t="n">
        <v>0</v>
      </c>
    </row>
    <row r="24">
      <c r="A24" s="4" t="inlineStr">
        <is>
          <t>Net cash from/(used in) investing activities</t>
        </is>
      </c>
      <c r="B24" s="6" t="n">
        <v>100</v>
      </c>
      <c r="C24" s="6" t="n">
        <v>50</v>
      </c>
    </row>
    <row r="25">
      <c r="A25" s="3" t="inlineStr">
        <is>
          <t>Cash Flow from financing activities</t>
        </is>
      </c>
    </row>
    <row r="26">
      <c r="A26" s="4" t="inlineStr">
        <is>
          <t>Repayments of bank borrowings</t>
        </is>
      </c>
      <c r="B26" s="6" t="n">
        <v>-37</v>
      </c>
      <c r="C26" s="6" t="n">
        <v>-138</v>
      </c>
    </row>
    <row r="27">
      <c r="A27" s="4" t="inlineStr">
        <is>
          <t>Repayments of leases</t>
        </is>
      </c>
      <c r="B27" s="6" t="n">
        <v>-581</v>
      </c>
      <c r="C27" s="6" t="n">
        <v>-628</v>
      </c>
    </row>
    <row r="28">
      <c r="A28" s="4" t="inlineStr">
        <is>
          <t>Net proceeds from issuance of shares and exercise of warrants</t>
        </is>
      </c>
      <c r="B28" s="6" t="n">
        <v>7617</v>
      </c>
    </row>
    <row r="29">
      <c r="A29" s="4" t="inlineStr">
        <is>
          <t>Proceeds from RCAs &amp; other grants</t>
        </is>
      </c>
      <c r="B29" s="6" t="n">
        <v>333</v>
      </c>
      <c r="C29" s="6" t="n">
        <v>2695</v>
      </c>
    </row>
    <row r="30">
      <c r="A30" s="4" t="inlineStr">
        <is>
          <t>Repayment of RCAs &amp; other grants</t>
        </is>
      </c>
      <c r="B30" s="6" t="n">
        <v>-280</v>
      </c>
    </row>
    <row r="31">
      <c r="A31" s="4" t="inlineStr">
        <is>
          <t>Net cash from/(used in) financing activities</t>
        </is>
      </c>
      <c r="B31" s="6" t="n">
        <v>7052</v>
      </c>
      <c r="C31" s="6" t="n">
        <v>1929</v>
      </c>
    </row>
    <row r="32">
      <c r="A32" s="4" t="inlineStr">
        <is>
          <t>Net cash and cash equivalents at beginning of the period</t>
        </is>
      </c>
      <c r="B32" s="6" t="n">
        <v>17234</v>
      </c>
      <c r="C32" s="6" t="n">
        <v>39338</v>
      </c>
    </row>
    <row r="33">
      <c r="A33" s="4" t="inlineStr">
        <is>
          <t>Change in Cash and cash equivalents</t>
        </is>
      </c>
      <c r="B33" s="6" t="n">
        <v>-5227</v>
      </c>
      <c r="C33" s="6" t="n">
        <v>-12653</v>
      </c>
    </row>
    <row r="34">
      <c r="A34" s="4" t="inlineStr">
        <is>
          <t>Effects of exchange rate changes on cash and cash equivalents</t>
        </is>
      </c>
      <c r="B34" s="6" t="n">
        <v>10</v>
      </c>
      <c r="C34" s="6" t="n">
        <v>7</v>
      </c>
    </row>
    <row r="35">
      <c r="A35" s="4" t="inlineStr">
        <is>
          <t>Net cash and cash equivalents at the end of the period</t>
        </is>
      </c>
      <c r="B35" s="5" t="n">
        <v>12017</v>
      </c>
      <c r="C35" s="5" t="n">
        <v>266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Receivables and Other Current Assets (Detail) - EUR (€) € in Thousands</t>
        </is>
      </c>
      <c r="B1" s="2" t="inlineStr">
        <is>
          <t>Jun. 30, 2021</t>
        </is>
      </c>
      <c r="C1" s="2" t="inlineStr">
        <is>
          <t>Dec. 31, 2020</t>
        </is>
      </c>
    </row>
    <row r="2">
      <c r="A2" s="3" t="inlineStr">
        <is>
          <t>Disclosure of trade and other receivables [abstract]</t>
        </is>
      </c>
    </row>
    <row r="3">
      <c r="A3" s="4" t="inlineStr">
        <is>
          <t>Trade receivables</t>
        </is>
      </c>
      <c r="B3" s="5" t="n">
        <v>197</v>
      </c>
      <c r="C3" s="5" t="n">
        <v>165</v>
      </c>
    </row>
    <row r="4">
      <c r="A4" s="4" t="inlineStr">
        <is>
          <t>Advance deposits</t>
        </is>
      </c>
      <c r="B4" s="6" t="n">
        <v>246</v>
      </c>
      <c r="C4" s="6" t="n">
        <v>220</v>
      </c>
    </row>
    <row r="5">
      <c r="A5" s="4" t="inlineStr">
        <is>
          <t>Net Investment in Lease</t>
        </is>
      </c>
      <c r="B5" s="6" t="n">
        <v>269</v>
      </c>
      <c r="C5" s="6" t="n">
        <v>230</v>
      </c>
    </row>
    <row r="6">
      <c r="A6" s="4" t="inlineStr">
        <is>
          <t>Total Trade and Other receivables</t>
        </is>
      </c>
      <c r="B6" s="6" t="n">
        <v>712</v>
      </c>
      <c r="C6" s="6" t="n">
        <v>615</v>
      </c>
    </row>
    <row r="7">
      <c r="A7" s="4" t="inlineStr">
        <is>
          <t>Current Grant receivables (RCAs)</t>
        </is>
      </c>
      <c r="B7" s="6" t="n">
        <v>1912</v>
      </c>
      <c r="C7" s="6" t="n">
        <v>145</v>
      </c>
    </row>
    <row r="8">
      <c r="A8" s="4" t="inlineStr">
        <is>
          <t>Total Current Grant receivables</t>
        </is>
      </c>
      <c r="B8" s="6" t="n">
        <v>1912</v>
      </c>
      <c r="C8" s="6" t="n">
        <v>145</v>
      </c>
    </row>
    <row r="9">
      <c r="A9" s="4" t="inlineStr">
        <is>
          <t>Prepaid expenses</t>
        </is>
      </c>
      <c r="B9" s="6" t="n">
        <v>1396</v>
      </c>
      <c r="C9" s="6" t="n">
        <v>1343</v>
      </c>
    </row>
    <row r="10">
      <c r="A10" s="4" t="inlineStr">
        <is>
          <t>VAT receivable</t>
        </is>
      </c>
      <c r="B10" s="6" t="n">
        <v>505</v>
      </c>
      <c r="C10" s="6" t="n">
        <v>342</v>
      </c>
    </row>
    <row r="11">
      <c r="A11" s="4" t="inlineStr">
        <is>
          <t>Income and other tax receivables</t>
        </is>
      </c>
      <c r="B11" s="6" t="n">
        <v>52</v>
      </c>
      <c r="C11" s="6" t="n">
        <v>25</v>
      </c>
    </row>
    <row r="12">
      <c r="A12" s="4" t="inlineStr">
        <is>
          <t>Total Other current assets</t>
        </is>
      </c>
      <c r="B12" s="6" t="n">
        <v>1953</v>
      </c>
      <c r="C12" s="6" t="n">
        <v>1711</v>
      </c>
    </row>
    <row r="13">
      <c r="A13" s="4" t="inlineStr">
        <is>
          <t>Total Trade receivables, current grant receivables and other current assets</t>
        </is>
      </c>
      <c r="B13" s="5" t="n">
        <v>4577</v>
      </c>
      <c r="C13" s="5" t="n">
        <v>24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Trade and Other receivables - Additional Information (Detail) € in Millions</t>
        </is>
      </c>
      <c r="B1" s="2" t="inlineStr">
        <is>
          <t>6 Months Ended</t>
        </is>
      </c>
    </row>
    <row r="2">
      <c r="B2" s="2" t="inlineStr">
        <is>
          <t>Jun. 30, 2021EUR (€)</t>
        </is>
      </c>
    </row>
    <row r="3">
      <c r="A3" s="3" t="inlineStr">
        <is>
          <t>Disclosure of trade and other receivables [line items]</t>
        </is>
      </c>
    </row>
    <row r="4">
      <c r="A4" s="4" t="inlineStr">
        <is>
          <t>Increase on other current assets</t>
        </is>
      </c>
      <c r="B4" s="8" t="n">
        <v>0.2</v>
      </c>
    </row>
    <row r="5">
      <c r="A5" s="4" t="inlineStr">
        <is>
          <t>Decrease in prepaid expenses</t>
        </is>
      </c>
      <c r="B5" s="9" t="n">
        <v>0.4</v>
      </c>
    </row>
    <row r="6">
      <c r="A6" s="4" t="inlineStr">
        <is>
          <t>Lincoln Park Capital Fund Llc [member] | LPC purchase agreement [member]</t>
        </is>
      </c>
    </row>
    <row r="7">
      <c r="A7" s="3" t="inlineStr">
        <is>
          <t>Disclosure of trade and other receivables [line items]</t>
        </is>
      </c>
    </row>
    <row r="8">
      <c r="A8" s="4" t="inlineStr">
        <is>
          <t>Transaction costs related to LPC Equity facility</t>
        </is>
      </c>
      <c r="B8" s="9" t="n">
        <v>0.4</v>
      </c>
    </row>
    <row r="9">
      <c r="A9" s="4" t="inlineStr">
        <is>
          <t>Walloon Region [Member]</t>
        </is>
      </c>
    </row>
    <row r="10">
      <c r="A10" s="3" t="inlineStr">
        <is>
          <t>Disclosure of trade and other receivables [line items]</t>
        </is>
      </c>
    </row>
    <row r="11">
      <c r="A11" s="4" t="inlineStr">
        <is>
          <t>Grant receivables due to related parties</t>
        </is>
      </c>
      <c r="B11" s="9" t="n">
        <v>1.9</v>
      </c>
    </row>
    <row r="12">
      <c r="A12" s="4" t="inlineStr">
        <is>
          <t>Increase on current grant receivables</t>
        </is>
      </c>
      <c r="B12" s="8" t="n">
        <v>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Cash and Cash equivalents - Summary of Short Term Investments and Cash and Cash Equivalents (Detail) - EUR (€) € in Thousands</t>
        </is>
      </c>
      <c r="B1" s="2" t="inlineStr">
        <is>
          <t>Jun. 30, 2021</t>
        </is>
      </c>
      <c r="C1" s="2" t="inlineStr">
        <is>
          <t>Dec. 31, 2020</t>
        </is>
      </c>
    </row>
    <row r="2">
      <c r="A2" s="3" t="inlineStr">
        <is>
          <t>Short term investments1 [abstract]</t>
        </is>
      </c>
    </row>
    <row r="3">
      <c r="A3" s="4" t="inlineStr">
        <is>
          <t>Short-term investments</t>
        </is>
      </c>
      <c r="B3" s="5" t="n">
        <v>0</v>
      </c>
      <c r="C3" s="5" t="n">
        <v>0</v>
      </c>
    </row>
    <row r="4">
      <c r="A4" s="4" t="inlineStr">
        <is>
          <t>Cash at bank and on hand</t>
        </is>
      </c>
      <c r="B4" s="6" t="n">
        <v>12017</v>
      </c>
      <c r="C4" s="6" t="n">
        <v>17234</v>
      </c>
    </row>
    <row r="5">
      <c r="A5" s="4" t="inlineStr">
        <is>
          <t>Total Short-term investments and Cash and cash equivalents</t>
        </is>
      </c>
      <c r="B5" s="5" t="n">
        <v>12017</v>
      </c>
      <c r="C5" s="5" t="n">
        <v>172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ort-term investments and Cash and Cash equivalents - Additional Information (Detail) - EUR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Short term investments1 [abstract]</t>
        </is>
      </c>
    </row>
    <row r="4">
      <c r="A4" s="4" t="inlineStr">
        <is>
          <t>Treasury position</t>
        </is>
      </c>
      <c r="B4" s="5" t="n">
        <v>12000</v>
      </c>
    </row>
    <row r="5">
      <c r="A5" s="4" t="inlineStr">
        <is>
          <t>Cash burned</t>
        </is>
      </c>
      <c r="B5" s="5" t="n">
        <v>-5217</v>
      </c>
      <c r="C5" s="5" t="n">
        <v>-12646</v>
      </c>
      <c r="D5" s="5" t="n">
        <v>52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share premium - Summary of capital and share premium (Detail) - EUR (€) € in Thousands</t>
        </is>
      </c>
      <c r="B1" s="2" t="inlineStr">
        <is>
          <t>Jun. 30, 2021</t>
        </is>
      </c>
      <c r="C1" s="2" t="inlineStr">
        <is>
          <t>Dec. 31, 2020</t>
        </is>
      </c>
    </row>
    <row r="2">
      <c r="A2" s="3" t="inlineStr">
        <is>
          <t>Disclosure of classes of share capital [abstract]</t>
        </is>
      </c>
    </row>
    <row r="3">
      <c r="A3" s="4" t="inlineStr">
        <is>
          <t>Capital</t>
        </is>
      </c>
      <c r="B3" s="5" t="n">
        <v>53913</v>
      </c>
      <c r="C3" s="5" t="n">
        <v>48513</v>
      </c>
    </row>
    <row r="4">
      <c r="A4" s="4" t="inlineStr">
        <is>
          <t>Share premium</t>
        </is>
      </c>
      <c r="B4" s="5" t="n">
        <v>2217</v>
      </c>
      <c r="C4" s="5" t="n">
        <v>43349</v>
      </c>
    </row>
    <row r="5">
      <c r="A5" s="4" t="inlineStr">
        <is>
          <t>Total number of issued and outstanding shares</t>
        </is>
      </c>
      <c r="B5" s="6" t="n">
        <v>15493956</v>
      </c>
      <c r="C5" s="6" t="n">
        <v>139423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Capital and share premium - Additional Information (Detail) - EUR (€) € / shares in Units, € in Thousands</t>
        </is>
      </c>
      <c r="B1" s="2" t="inlineStr">
        <is>
          <t>May 31, 2021</t>
        </is>
      </c>
      <c r="C1" s="2" t="inlineStr">
        <is>
          <t>Jun. 30, 2021</t>
        </is>
      </c>
      <c r="D1" s="2" t="inlineStr">
        <is>
          <t>Jun. 28, 2021</t>
        </is>
      </c>
      <c r="E1" s="2" t="inlineStr">
        <is>
          <t>Jun. 14, 2021</t>
        </is>
      </c>
      <c r="F1" s="2" t="inlineStr">
        <is>
          <t>May 21, 2021</t>
        </is>
      </c>
      <c r="G1" s="2" t="inlineStr">
        <is>
          <t>Apr. 29, 2021</t>
        </is>
      </c>
      <c r="H1" s="2" t="inlineStr">
        <is>
          <t>Apr. 09, 2021</t>
        </is>
      </c>
      <c r="I1" s="2" t="inlineStr">
        <is>
          <t>Mar. 29, 2021</t>
        </is>
      </c>
      <c r="J1" s="2" t="inlineStr">
        <is>
          <t>Jan. 08, 2021</t>
        </is>
      </c>
      <c r="K1" s="2" t="inlineStr">
        <is>
          <t>Dec. 31, 2020</t>
        </is>
      </c>
    </row>
    <row r="2">
      <c r="A2" s="3" t="inlineStr">
        <is>
          <t>Disclosure of classes of share capital [line items]</t>
        </is>
      </c>
    </row>
    <row r="3">
      <c r="A3" s="4" t="inlineStr">
        <is>
          <t>Share Capital</t>
        </is>
      </c>
      <c r="C3" s="5" t="n">
        <v>53913</v>
      </c>
      <c r="K3" s="5" t="n">
        <v>48513</v>
      </c>
    </row>
    <row r="4">
      <c r="A4" s="4" t="inlineStr">
        <is>
          <t>Number of ordinary shares</t>
        </is>
      </c>
      <c r="C4" s="6" t="n">
        <v>15493956</v>
      </c>
    </row>
    <row r="5">
      <c r="A5" s="4" t="inlineStr">
        <is>
          <t>Common stock , par value</t>
        </is>
      </c>
      <c r="C5" s="5" t="n">
        <v>0</v>
      </c>
    </row>
    <row r="6">
      <c r="A6" s="4" t="inlineStr">
        <is>
          <t>Increase in capital</t>
        </is>
      </c>
      <c r="C6" s="5" t="n">
        <v>0</v>
      </c>
    </row>
    <row r="7">
      <c r="A7" s="4" t="inlineStr">
        <is>
          <t>Net Proceeds From Issue Of Ordinary Shares</t>
        </is>
      </c>
      <c r="C7" s="5" t="n">
        <v>7617</v>
      </c>
    </row>
    <row r="8">
      <c r="A8" s="4" t="inlineStr">
        <is>
          <t>Par Value Per share</t>
        </is>
      </c>
      <c r="C8" s="7" t="n">
        <v>3.48</v>
      </c>
    </row>
    <row r="9">
      <c r="A9" s="4" t="inlineStr">
        <is>
          <t>Cumulative reclassification of losses from accumulated deficit to the share premium</t>
        </is>
      </c>
      <c r="C9" s="5" t="n">
        <v>215600</v>
      </c>
    </row>
    <row r="10">
      <c r="A10" s="4" t="inlineStr">
        <is>
          <t>Issued capital [member]</t>
        </is>
      </c>
    </row>
    <row r="11">
      <c r="A11" s="3" t="inlineStr">
        <is>
          <t>Disclosure of classes of share capital [line items]</t>
        </is>
      </c>
    </row>
    <row r="12">
      <c r="A12" s="4" t="inlineStr">
        <is>
          <t>Increase in capital</t>
        </is>
      </c>
      <c r="C12" s="6" t="n">
        <v>5400</v>
      </c>
    </row>
    <row r="13">
      <c r="A13" s="4" t="inlineStr">
        <is>
          <t>Share premium [member]</t>
        </is>
      </c>
    </row>
    <row r="14">
      <c r="A14" s="3" t="inlineStr">
        <is>
          <t>Disclosure of classes of share capital [line items]</t>
        </is>
      </c>
    </row>
    <row r="15">
      <c r="A15" s="4" t="inlineStr">
        <is>
          <t>Increase in capital</t>
        </is>
      </c>
      <c r="C15" s="6" t="n">
        <v>2200</v>
      </c>
    </row>
    <row r="16">
      <c r="A16" s="4" t="inlineStr">
        <is>
          <t>Decrease In Share Premium Due to Absorption of Accounting Losses</t>
        </is>
      </c>
      <c r="B16" s="5" t="n">
        <v>43300</v>
      </c>
    </row>
    <row r="17">
      <c r="A17" s="4" t="inlineStr">
        <is>
          <t>Decrease In Accumulated Deficit Due To Reclassification Of Accounting Losses Against Share Premium</t>
        </is>
      </c>
      <c r="C17" s="6" t="n">
        <v>43300</v>
      </c>
    </row>
    <row r="18">
      <c r="A18" s="4" t="inlineStr">
        <is>
          <t>Retained earnings [member]</t>
        </is>
      </c>
    </row>
    <row r="19">
      <c r="A19" s="3" t="inlineStr">
        <is>
          <t>Disclosure of classes of share capital [line items]</t>
        </is>
      </c>
    </row>
    <row r="20">
      <c r="A20" s="4" t="inlineStr">
        <is>
          <t>Cumulative reclassification of losses from accumulated deficit to the share premium</t>
        </is>
      </c>
      <c r="C20" s="6" t="n">
        <v>215600</v>
      </c>
    </row>
    <row r="21">
      <c r="A21" s="4" t="inlineStr">
        <is>
          <t>Decrease In Accumulated Deficit Due To Reclassification Of Accounting Losses Against Share Premium</t>
        </is>
      </c>
      <c r="C21" s="6" t="n">
        <v>43300</v>
      </c>
    </row>
    <row r="22">
      <c r="A22" s="4" t="inlineStr">
        <is>
          <t>American depositary shares [Member]</t>
        </is>
      </c>
    </row>
    <row r="23">
      <c r="A23" s="3" t="inlineStr">
        <is>
          <t>Disclosure of classes of share capital [line items]</t>
        </is>
      </c>
    </row>
    <row r="24">
      <c r="A24" s="4" t="inlineStr">
        <is>
          <t>Number of shares issued | shares</t>
        </is>
      </c>
      <c r="E24" s="6" t="n">
        <v>6800</v>
      </c>
      <c r="F24" s="6" t="n">
        <v>182000</v>
      </c>
    </row>
    <row r="25">
      <c r="A25" s="4" t="inlineStr">
        <is>
          <t>Net Proceeds From Issue Of Ordinary Shares</t>
        </is>
      </c>
      <c r="C25" s="5" t="n">
        <v>7600</v>
      </c>
    </row>
    <row r="26">
      <c r="A26" s="4" t="inlineStr">
        <is>
          <t>American depositary shares [Member] | Lincoln Park Capital Fund Llc [member]</t>
        </is>
      </c>
    </row>
    <row r="27">
      <c r="A27" s="3" t="inlineStr">
        <is>
          <t>Disclosure of classes of share capital [line items]</t>
        </is>
      </c>
    </row>
    <row r="28">
      <c r="A28" s="4" t="inlineStr">
        <is>
          <t>Number of shares issued | shares</t>
        </is>
      </c>
      <c r="D28" s="6" t="n">
        <v>300000</v>
      </c>
      <c r="G28" s="6" t="n">
        <v>300000</v>
      </c>
      <c r="H28" s="6" t="n">
        <v>300000</v>
      </c>
      <c r="I28" s="6" t="n">
        <v>200000</v>
      </c>
      <c r="J28" s="6" t="n">
        <v>2628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overable Cash Advances - Summary of Current and Non-current Portion Cash Advances (Detail) - EUR (€) € in Thousands</t>
        </is>
      </c>
      <c r="B1" s="2" t="inlineStr">
        <is>
          <t>6 Months Ended</t>
        </is>
      </c>
      <c r="C1" s="2" t="inlineStr">
        <is>
          <t>12 Months Ended</t>
        </is>
      </c>
    </row>
    <row r="2">
      <c r="B2" s="2" t="inlineStr">
        <is>
          <t>Jun. 30, 2021</t>
        </is>
      </c>
      <c r="C2" s="2" t="inlineStr">
        <is>
          <t>Dec. 31, 2020</t>
        </is>
      </c>
    </row>
    <row r="3">
      <c r="A3" s="3" t="inlineStr">
        <is>
          <t>Disclosure of financial liabilities [abstract]</t>
        </is>
      </c>
    </row>
    <row r="4">
      <c r="A4" s="4" t="inlineStr">
        <is>
          <t>Non-current portion</t>
        </is>
      </c>
      <c r="B4" s="5" t="n">
        <v>4935</v>
      </c>
      <c r="C4" s="5" t="n">
        <v>4220</v>
      </c>
    </row>
    <row r="5">
      <c r="A5" s="4" t="inlineStr">
        <is>
          <t>Current portion</t>
        </is>
      </c>
      <c r="B5" s="6" t="n">
        <v>340</v>
      </c>
      <c r="C5" s="6" t="n">
        <v>371</v>
      </c>
    </row>
    <row r="6">
      <c r="A6" s="4" t="inlineStr">
        <is>
          <t>Total Recoverable Cash Advances</t>
        </is>
      </c>
      <c r="B6" s="5" t="n">
        <v>5275</v>
      </c>
      <c r="C6" s="5" t="n">
        <v>459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 - EUR (€) € in Thousands</t>
        </is>
      </c>
      <c r="B1" s="2" t="inlineStr">
        <is>
          <t>Jun. 30, 2021</t>
        </is>
      </c>
      <c r="C1" s="2" t="inlineStr">
        <is>
          <t>Dec. 31, 2020</t>
        </is>
      </c>
    </row>
    <row r="2">
      <c r="A2" s="3" t="inlineStr">
        <is>
          <t>Disclosure Of Other Non current Liabilities [Abstract]</t>
        </is>
      </c>
    </row>
    <row r="3">
      <c r="A3" s="4" t="inlineStr">
        <is>
          <t>Onerous contracts - non-current liabilities</t>
        </is>
      </c>
      <c r="B3" s="5" t="n">
        <v>150</v>
      </c>
      <c r="C3" s="5" t="n">
        <v>371</v>
      </c>
    </row>
    <row r="4">
      <c r="A4" s="4" t="inlineStr">
        <is>
          <t>Total Other non-current liabilities</t>
        </is>
      </c>
      <c r="B4" s="5" t="n">
        <v>150</v>
      </c>
      <c r="C4" s="5" t="n">
        <v>3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Additional Information (Detail) - EUR (€) € in Thousands</t>
        </is>
      </c>
      <c r="B1" s="2" t="inlineStr">
        <is>
          <t>Jun. 30, 2021</t>
        </is>
      </c>
      <c r="C1" s="2" t="inlineStr">
        <is>
          <t>Dec. 31, 2020</t>
        </is>
      </c>
    </row>
    <row r="2">
      <c r="A2" s="3" t="inlineStr">
        <is>
          <t>Text Block [Abstract]</t>
        </is>
      </c>
    </row>
    <row r="3">
      <c r="A3" s="4" t="inlineStr">
        <is>
          <t>Provision for onerous contracts</t>
        </is>
      </c>
      <c r="C3" s="5" t="n">
        <v>900</v>
      </c>
    </row>
    <row r="4">
      <c r="A4" s="4" t="inlineStr">
        <is>
          <t>Non Provision for onerous contracts</t>
        </is>
      </c>
      <c r="B4" s="5" t="n">
        <v>150</v>
      </c>
      <c r="C4" s="6" t="n">
        <v>371</v>
      </c>
    </row>
    <row r="5">
      <c r="A5" s="4" t="inlineStr">
        <is>
          <t>Current Provision for onerous contracts</t>
        </is>
      </c>
      <c r="B5" s="5" t="n">
        <v>443</v>
      </c>
      <c r="C5" s="5" t="n">
        <v>4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Trade Payables and Other Current Liabilities (Detail) - EUR (€) € in Thousands</t>
        </is>
      </c>
      <c r="B1" s="2" t="inlineStr">
        <is>
          <t>Jun. 30, 2021</t>
        </is>
      </c>
      <c r="C1" s="2" t="inlineStr">
        <is>
          <t>Dec. 31, 2020</t>
        </is>
      </c>
    </row>
    <row r="2">
      <c r="A2" s="3" t="inlineStr">
        <is>
          <t>Trade and other current payables [abstract]</t>
        </is>
      </c>
    </row>
    <row r="3">
      <c r="A3" s="4" t="inlineStr">
        <is>
          <t>Total Trade payables</t>
        </is>
      </c>
      <c r="B3" s="5" t="n">
        <v>5582</v>
      </c>
      <c r="C3" s="5" t="n">
        <v>4736</v>
      </c>
    </row>
    <row r="4">
      <c r="A4" s="3" t="inlineStr">
        <is>
          <t>Other current liabilities</t>
        </is>
      </c>
    </row>
    <row r="5">
      <c r="A5" s="4" t="inlineStr">
        <is>
          <t>Social security</t>
        </is>
      </c>
      <c r="B5" s="6" t="n">
        <v>195</v>
      </c>
      <c r="C5" s="6" t="n">
        <v>319</v>
      </c>
    </row>
    <row r="6">
      <c r="A6" s="4" t="inlineStr">
        <is>
          <t>Payroll accruals</t>
        </is>
      </c>
      <c r="B6" s="6" t="n">
        <v>1335</v>
      </c>
      <c r="C6" s="6" t="n">
        <v>1653</v>
      </c>
    </row>
    <row r="7">
      <c r="A7" s="4" t="inlineStr">
        <is>
          <t>Onerous contracts—current liabilities</t>
        </is>
      </c>
      <c r="B7" s="6" t="n">
        <v>443</v>
      </c>
      <c r="C7" s="6" t="n">
        <v>488</v>
      </c>
    </row>
    <row r="8">
      <c r="A8" s="4" t="inlineStr">
        <is>
          <t>Other current grant liabilities</t>
        </is>
      </c>
      <c r="B8" s="6" t="n">
        <v>1498</v>
      </c>
      <c r="C8" s="6" t="n">
        <v>1838</v>
      </c>
    </row>
    <row r="9">
      <c r="A9" s="4" t="inlineStr">
        <is>
          <t>Others</t>
        </is>
      </c>
      <c r="B9" s="6" t="n">
        <v>2167</v>
      </c>
      <c r="C9" s="6" t="n">
        <v>1317</v>
      </c>
    </row>
    <row r="10">
      <c r="A10" s="4" t="inlineStr">
        <is>
          <t>Total Other current liabilities</t>
        </is>
      </c>
      <c r="B10" s="6" t="n">
        <v>5638</v>
      </c>
      <c r="C10" s="6" t="n">
        <v>5614</v>
      </c>
    </row>
    <row r="11">
      <c r="A11" s="4" t="inlineStr">
        <is>
          <t>Total Trade payables and other current liabilities</t>
        </is>
      </c>
      <c r="B11" s="5" t="n">
        <v>11220</v>
      </c>
      <c r="C11" s="5" t="n">
        <v>10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6 Months Ended</t>
        </is>
      </c>
    </row>
    <row r="2">
      <c r="B2" s="2" t="inlineStr">
        <is>
          <t>Jun. 30, 2021</t>
        </is>
      </c>
    </row>
    <row r="3">
      <c r="A3" s="3" t="inlineStr">
        <is>
          <t>Text Block [Abstract]</t>
        </is>
      </c>
    </row>
    <row r="4">
      <c r="A4" s="4" t="inlineStr">
        <is>
          <t>General Information</t>
        </is>
      </c>
      <c r="B4" s="4" t="inlineStr">
        <is>
          <t>2.5.1 General Information The Company is a clinical-stage biopharmaceutical company focused on the discovery and development of chimeric antigen receptor T cell (CAR T) therapies for cancer. Celyad SA was incorporated on July 24, 2007 under the name “Cardio3 BioSciences”. Celyad is a limited liability company (Société Anonyme) governed by Belgian law with its registered office at Axis Parc, Rue Edouard Belin 2, B-1435 On June 8, 2020, the Company announced the launch of its corporate rebranding, including changing its name to Celyad Oncology. The new name highlights the Company’s significant progress with its next-generation CAR T programs and emphasizes its commitment to cancer patients. The Company’s ordinary shares are listed on NYSE Euronext Brussels and NYSE Euronext Paris regulated markets and the Company’s American Depositary Shares (ADSs) are listed on the Nasdaq Global Market, all under the ticker symbol CYAD. The Company has three wholly-owned subsidiaries (together, the Group) located in Belgium (Biological Manufacturing Services SA) and in the United States (Celyad, Inc. and Corquest Medical, Inc.). The condensed consolidated interim financial statements have been approved for issuance by the Company’s Board of Directors on August 4, 2021. The Interim Financial Report is available to the public free of charge and upon request to the above-mentioned address or via the Company’s website ( https://celyad.com/investors/regulated-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rade Payables and Other Current Liabilities - Additional Information (Detail) - EUR (€) € in Thousands</t>
        </is>
      </c>
      <c r="B1" s="2" t="inlineStr">
        <is>
          <t>6 Months Ended</t>
        </is>
      </c>
    </row>
    <row r="2">
      <c r="B2" s="2" t="inlineStr">
        <is>
          <t>Jun. 30, 2021</t>
        </is>
      </c>
      <c r="C2" s="2" t="inlineStr">
        <is>
          <t>Dec. 31, 2020</t>
        </is>
      </c>
    </row>
    <row r="3">
      <c r="A3" s="3" t="inlineStr">
        <is>
          <t>Disclosure of maturity analysis for non-derivative financial liabilities [line items]</t>
        </is>
      </c>
    </row>
    <row r="4">
      <c r="A4" s="4" t="inlineStr">
        <is>
          <t>Trade payable settlement description</t>
        </is>
      </c>
      <c r="B4" s="4" t="inlineStr">
        <is>
          <t>The increase in trade payables for &amp;#8364;0.8&amp;#160;million mainly relates to monthly effect in the timing of the expenses associated to preclinical and clinical activities and the related payments.</t>
        </is>
      </c>
    </row>
    <row r="5">
      <c r="A5" s="4" t="inlineStr">
        <is>
          <t>Decrease in trade payable</t>
        </is>
      </c>
      <c r="B5" s="5" t="n">
        <v>800</v>
      </c>
    </row>
    <row r="6">
      <c r="A6" s="4" t="inlineStr">
        <is>
          <t>Decrease on social security, payroll accruals and taxes</t>
        </is>
      </c>
      <c r="B6" s="6" t="n">
        <v>400</v>
      </c>
    </row>
    <row r="7">
      <c r="A7" s="4" t="inlineStr">
        <is>
          <t>Increase in other current liabilities</t>
        </is>
      </c>
      <c r="B7" s="6" t="n">
        <v>900</v>
      </c>
    </row>
    <row r="8">
      <c r="A8" s="4" t="inlineStr">
        <is>
          <t>Reimbursement of R&amp;D tax credit</t>
        </is>
      </c>
      <c r="B8" s="6" t="n">
        <v>800</v>
      </c>
    </row>
    <row r="9">
      <c r="A9" s="4" t="inlineStr">
        <is>
          <t>Adjustments For Increase Decrease In Other Current Liabilities Relating To Reimbursement Of Tax Credit</t>
        </is>
      </c>
      <c r="B9" s="6" t="n">
        <v>1000</v>
      </c>
    </row>
    <row r="10">
      <c r="A10" s="4" t="inlineStr">
        <is>
          <t>Current Provision for onerous contracts</t>
        </is>
      </c>
      <c r="B10" s="6" t="n">
        <v>443</v>
      </c>
      <c r="C10" s="5" t="n">
        <v>488</v>
      </c>
    </row>
    <row r="11">
      <c r="A11" s="4" t="inlineStr">
        <is>
          <t>Increase in other grant liabilities</t>
        </is>
      </c>
      <c r="B11" s="6" t="n">
        <v>1300</v>
      </c>
    </row>
    <row r="12">
      <c r="A12" s="4" t="inlineStr">
        <is>
          <t>Adjustments For Increase Decrease In Other Current Grant Liabilities Related To Reversal Of Deferred Revenue</t>
        </is>
      </c>
      <c r="B12" s="5" t="n">
        <v>2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Fair Value Disclosures - Summary of Carrying and Fair Values of Financial Instruments that are not Reported at Fair Value (Detail) - EUR (€) € in Thousands</t>
        </is>
      </c>
      <c r="B1" s="2" t="inlineStr">
        <is>
          <t>6 Months Ended</t>
        </is>
      </c>
      <c r="C1" s="2" t="inlineStr">
        <is>
          <t>12 Months Ended</t>
        </is>
      </c>
    </row>
    <row r="2">
      <c r="B2" s="2" t="inlineStr">
        <is>
          <t>Jun. 30, 2021</t>
        </is>
      </c>
      <c r="C2" s="2" t="inlineStr">
        <is>
          <t>Dec. 31, 2020</t>
        </is>
      </c>
      <c r="D2" s="2" t="inlineStr">
        <is>
          <t>Jun. 30, 2020</t>
        </is>
      </c>
      <c r="E2" s="2" t="inlineStr">
        <is>
          <t>Dec. 31, 2019</t>
        </is>
      </c>
    </row>
    <row r="3">
      <c r="A3" s="3" t="inlineStr">
        <is>
          <t>Financial Assets</t>
        </is>
      </c>
    </row>
    <row r="4">
      <c r="A4" s="4" t="inlineStr">
        <is>
          <t>Non-current trade receivables</t>
        </is>
      </c>
      <c r="B4" s="5" t="n">
        <v>2135</v>
      </c>
      <c r="C4" s="5" t="n">
        <v>2117</v>
      </c>
    </row>
    <row r="5">
      <c r="A5" s="4" t="inlineStr">
        <is>
          <t>Other non-current assets</t>
        </is>
      </c>
      <c r="B5" s="6" t="n">
        <v>238</v>
      </c>
      <c r="C5" s="6" t="n">
        <v>293</v>
      </c>
    </row>
    <row r="6">
      <c r="A6" s="4" t="inlineStr">
        <is>
          <t>Short-term investments</t>
        </is>
      </c>
      <c r="B6" s="6" t="n">
        <v>0</v>
      </c>
      <c r="C6" s="6" t="n">
        <v>0</v>
      </c>
    </row>
    <row r="7">
      <c r="A7" s="4" t="inlineStr">
        <is>
          <t>Cash and cash equivalents</t>
        </is>
      </c>
      <c r="B7" s="6" t="n">
        <v>12017</v>
      </c>
      <c r="C7" s="6" t="n">
        <v>17234</v>
      </c>
      <c r="D7" s="5" t="n">
        <v>26692</v>
      </c>
      <c r="E7" s="5" t="n">
        <v>39338</v>
      </c>
    </row>
    <row r="8">
      <c r="A8" s="4" t="inlineStr">
        <is>
          <t>At fair value [member]</t>
        </is>
      </c>
    </row>
    <row r="9">
      <c r="A9" s="3" t="inlineStr">
        <is>
          <t>Financial Assets</t>
        </is>
      </c>
    </row>
    <row r="10">
      <c r="A10" s="4" t="inlineStr">
        <is>
          <t>Non-current trade receivables</t>
        </is>
      </c>
      <c r="B10" s="6" t="n">
        <v>2135</v>
      </c>
      <c r="C10" s="6" t="n">
        <v>2117</v>
      </c>
    </row>
    <row r="11">
      <c r="A11" s="4" t="inlineStr">
        <is>
          <t>Other non-current assets</t>
        </is>
      </c>
      <c r="B11" s="6" t="n">
        <v>238</v>
      </c>
      <c r="C11" s="6" t="n">
        <v>293</v>
      </c>
    </row>
    <row r="12">
      <c r="A12" s="4" t="inlineStr">
        <is>
          <t>Trade receivables and other current assets</t>
        </is>
      </c>
      <c r="B12" s="6" t="n">
        <v>712</v>
      </c>
      <c r="C12" s="6" t="n">
        <v>615</v>
      </c>
    </row>
    <row r="13">
      <c r="A13" s="4" t="inlineStr">
        <is>
          <t>Short-term investments</t>
        </is>
      </c>
      <c r="B13" s="6" t="n">
        <v>0</v>
      </c>
      <c r="C13" s="6" t="n">
        <v>0</v>
      </c>
    </row>
    <row r="14">
      <c r="A14" s="4" t="inlineStr">
        <is>
          <t>Cash and cash equivalents</t>
        </is>
      </c>
      <c r="B14" s="6" t="n">
        <v>12017</v>
      </c>
      <c r="C14" s="6" t="n">
        <v>17234</v>
      </c>
    </row>
    <row r="15">
      <c r="A15" s="4" t="inlineStr">
        <is>
          <t>Total Financial Assets</t>
        </is>
      </c>
      <c r="B15" s="6" t="n">
        <v>15102</v>
      </c>
      <c r="C15" s="6" t="n">
        <v>20259</v>
      </c>
    </row>
    <row r="16">
      <c r="A16" s="3" t="inlineStr">
        <is>
          <t>Financial Liabilities</t>
        </is>
      </c>
    </row>
    <row r="17">
      <c r="A17" s="4" t="inlineStr">
        <is>
          <t>Bank loans</t>
        </is>
      </c>
      <c r="C17" s="6" t="n">
        <v>37</v>
      </c>
    </row>
    <row r="18">
      <c r="A18" s="4" t="inlineStr">
        <is>
          <t>Lease liabilities</t>
        </is>
      </c>
      <c r="B18" s="6" t="n">
        <v>3080</v>
      </c>
      <c r="C18" s="6" t="n">
        <v>3602</v>
      </c>
    </row>
    <row r="19">
      <c r="A19" s="4" t="inlineStr">
        <is>
          <t>RCAs liability</t>
        </is>
      </c>
      <c r="B19" s="6" t="n">
        <v>5275</v>
      </c>
      <c r="C19" s="6" t="n">
        <v>4590</v>
      </c>
    </row>
    <row r="20">
      <c r="A20" s="4" t="inlineStr">
        <is>
          <t>Trade payables</t>
        </is>
      </c>
      <c r="B20" s="6" t="n">
        <v>5582</v>
      </c>
      <c r="C20" s="6" t="n">
        <v>4736</v>
      </c>
    </row>
    <row r="21">
      <c r="A21" s="4" t="inlineStr">
        <is>
          <t>Total Financial Liabilities</t>
        </is>
      </c>
      <c r="B21" s="5" t="n">
        <v>13937</v>
      </c>
      <c r="C21" s="5" t="n">
        <v>1296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Disclosures - Schedule of Financial Assets and Liabilities Measured at Fair Value (Detail) - EUR (€) € in Thousands</t>
        </is>
      </c>
      <c r="B1" s="2" t="inlineStr">
        <is>
          <t>Jun. 30, 2021</t>
        </is>
      </c>
      <c r="C1" s="2" t="inlineStr">
        <is>
          <t>Dec. 31, 2020</t>
        </is>
      </c>
    </row>
    <row r="2">
      <c r="A2" s="3" t="inlineStr">
        <is>
          <t>Disclosure of detailed information about financial instruments [line items]</t>
        </is>
      </c>
    </row>
    <row r="3">
      <c r="A3" s="4" t="inlineStr">
        <is>
          <t>Investment in equity securities</t>
        </is>
      </c>
      <c r="C3" s="5" t="n">
        <v>0</v>
      </c>
    </row>
    <row r="4">
      <c r="A4" s="4" t="inlineStr">
        <is>
          <t>Financial assets, at fair value</t>
        </is>
      </c>
      <c r="C4" s="6" t="n">
        <v>0</v>
      </c>
    </row>
    <row r="5">
      <c r="A5" s="4" t="inlineStr">
        <is>
          <t>Financial liabilities, at fair value</t>
        </is>
      </c>
      <c r="B5" s="5" t="n">
        <v>17487</v>
      </c>
      <c r="C5" s="6" t="n">
        <v>15526</v>
      </c>
    </row>
    <row r="6">
      <c r="A6" s="4" t="inlineStr">
        <is>
          <t>Contingent consideration and other financial liabilities [member]</t>
        </is>
      </c>
    </row>
    <row r="7">
      <c r="A7" s="3" t="inlineStr">
        <is>
          <t>Disclosure of detailed information about financial instruments [line items]</t>
        </is>
      </c>
    </row>
    <row r="8">
      <c r="A8" s="4" t="inlineStr">
        <is>
          <t>Financial liabilities, at fair value</t>
        </is>
      </c>
      <c r="B8" s="6" t="n">
        <v>17487</v>
      </c>
      <c r="C8" s="6" t="n">
        <v>15526</v>
      </c>
    </row>
    <row r="9">
      <c r="A9" s="4" t="inlineStr">
        <is>
          <t>Level I [member]</t>
        </is>
      </c>
    </row>
    <row r="10">
      <c r="A10" s="3" t="inlineStr">
        <is>
          <t>Disclosure of detailed information about financial instruments [line items]</t>
        </is>
      </c>
    </row>
    <row r="11">
      <c r="A11" s="4" t="inlineStr">
        <is>
          <t>Investment in equity securities</t>
        </is>
      </c>
      <c r="C11" s="6" t="n">
        <v>0</v>
      </c>
    </row>
    <row r="12">
      <c r="A12" s="4" t="inlineStr">
        <is>
          <t>Financial assets, at fair value</t>
        </is>
      </c>
      <c r="C12" s="6" t="n">
        <v>0</v>
      </c>
    </row>
    <row r="13">
      <c r="A13" s="4" t="inlineStr">
        <is>
          <t>Financial liabilities, at fair value</t>
        </is>
      </c>
      <c r="C13" s="6" t="n">
        <v>0</v>
      </c>
    </row>
    <row r="14">
      <c r="A14" s="4" t="inlineStr">
        <is>
          <t>Level I [member] | Contingent consideration and other financial liabilities [member]</t>
        </is>
      </c>
    </row>
    <row r="15">
      <c r="A15" s="3" t="inlineStr">
        <is>
          <t>Disclosure of detailed information about financial instruments [line items]</t>
        </is>
      </c>
    </row>
    <row r="16">
      <c r="A16" s="4" t="inlineStr">
        <is>
          <t>Financial liabilities, at fair value</t>
        </is>
      </c>
      <c r="C16" s="6" t="n">
        <v>0</v>
      </c>
    </row>
    <row r="17">
      <c r="A17" s="4" t="inlineStr">
        <is>
          <t>Level II [member]</t>
        </is>
      </c>
    </row>
    <row r="18">
      <c r="A18" s="3" t="inlineStr">
        <is>
          <t>Disclosure of detailed information about financial instruments [line items]</t>
        </is>
      </c>
    </row>
    <row r="19">
      <c r="A19" s="4" t="inlineStr">
        <is>
          <t>Investment in equity securities</t>
        </is>
      </c>
      <c r="C19" s="6" t="n">
        <v>0</v>
      </c>
    </row>
    <row r="20">
      <c r="A20" s="4" t="inlineStr">
        <is>
          <t>Financial assets, at fair value</t>
        </is>
      </c>
      <c r="C20" s="6" t="n">
        <v>0</v>
      </c>
    </row>
    <row r="21">
      <c r="A21" s="4" t="inlineStr">
        <is>
          <t>Financial liabilities, at fair value</t>
        </is>
      </c>
      <c r="C21" s="6" t="n">
        <v>0</v>
      </c>
    </row>
    <row r="22">
      <c r="A22" s="4" t="inlineStr">
        <is>
          <t>Level II [member] | Contingent consideration and other financial liabilities [member]</t>
        </is>
      </c>
    </row>
    <row r="23">
      <c r="A23" s="3" t="inlineStr">
        <is>
          <t>Disclosure of detailed information about financial instruments [line items]</t>
        </is>
      </c>
    </row>
    <row r="24">
      <c r="A24" s="4" t="inlineStr">
        <is>
          <t>Financial liabilities, at fair value</t>
        </is>
      </c>
      <c r="C24" s="6" t="n">
        <v>0</v>
      </c>
    </row>
    <row r="25">
      <c r="A25" s="4" t="inlineStr">
        <is>
          <t>Level III [member]</t>
        </is>
      </c>
    </row>
    <row r="26">
      <c r="A26" s="3" t="inlineStr">
        <is>
          <t>Disclosure of detailed information about financial instruments [line items]</t>
        </is>
      </c>
    </row>
    <row r="27">
      <c r="A27" s="4" t="inlineStr">
        <is>
          <t>Investment in equity securities</t>
        </is>
      </c>
      <c r="C27" s="6" t="n">
        <v>0</v>
      </c>
    </row>
    <row r="28">
      <c r="A28" s="4" t="inlineStr">
        <is>
          <t>Financial assets, at fair value</t>
        </is>
      </c>
      <c r="C28" s="6" t="n">
        <v>0</v>
      </c>
    </row>
    <row r="29">
      <c r="A29" s="4" t="inlineStr">
        <is>
          <t>Financial liabilities, at fair value</t>
        </is>
      </c>
      <c r="B29" s="6" t="n">
        <v>17487</v>
      </c>
      <c r="C29" s="6" t="n">
        <v>15526</v>
      </c>
    </row>
    <row r="30">
      <c r="A30" s="4" t="inlineStr">
        <is>
          <t>Level III [member] | Contingent consideration and other financial liabilities [member]</t>
        </is>
      </c>
    </row>
    <row r="31">
      <c r="A31" s="3" t="inlineStr">
        <is>
          <t>Disclosure of detailed information about financial instruments [line items]</t>
        </is>
      </c>
    </row>
    <row r="32">
      <c r="A32" s="4" t="inlineStr">
        <is>
          <t>Financial liabilities, at fair value</t>
        </is>
      </c>
      <c r="B32" s="5" t="n">
        <v>17487</v>
      </c>
      <c r="C32" s="5" t="n">
        <v>155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Fair Value Disclosures - Summary of Contingent Consideration and Other Financial Liabilities (Detail) - EUR (€) € in Thousands</t>
        </is>
      </c>
      <c r="B1" s="2" t="inlineStr">
        <is>
          <t>6 Months Ended</t>
        </is>
      </c>
      <c r="C1" s="2" t="inlineStr">
        <is>
          <t>12 Months Ended</t>
        </is>
      </c>
    </row>
    <row r="2">
      <c r="B2" s="2" t="inlineStr">
        <is>
          <t>Jun. 30, 2021</t>
        </is>
      </c>
      <c r="C2" s="2" t="inlineStr">
        <is>
          <t>Dec. 31, 2020</t>
        </is>
      </c>
    </row>
    <row r="3">
      <c r="A3" s="3" t="inlineStr">
        <is>
          <t>Disclosure of significant unobservable inputs used in fair value measurement of liabilities [line items]</t>
        </is>
      </c>
    </row>
    <row r="4">
      <c r="A4" s="4" t="inlineStr">
        <is>
          <t>Total - Contingent consideration and Other financial liabilities</t>
        </is>
      </c>
      <c r="B4" s="5" t="n">
        <v>17487</v>
      </c>
      <c r="C4" s="5" t="n">
        <v>15526</v>
      </c>
    </row>
    <row r="5">
      <c r="A5" s="4" t="inlineStr">
        <is>
          <t>Contingent consideration [Member]</t>
        </is>
      </c>
    </row>
    <row r="6">
      <c r="A6" s="3" t="inlineStr">
        <is>
          <t>Disclosure of significant unobservable inputs used in fair value measurement of liabilities [line items]</t>
        </is>
      </c>
    </row>
    <row r="7">
      <c r="A7" s="4" t="inlineStr">
        <is>
          <t>Opening balance Contingent consideration at 1 January</t>
        </is>
      </c>
      <c r="B7" s="6" t="n">
        <v>15526</v>
      </c>
      <c r="C7" s="6" t="n">
        <v>24754</v>
      </c>
    </row>
    <row r="8">
      <c r="A8" s="4" t="inlineStr">
        <is>
          <t>Fair value adjustment</t>
        </is>
      </c>
      <c r="B8" s="6" t="n">
        <v>1961</v>
      </c>
      <c r="C8" s="6" t="n">
        <v>-9228</v>
      </c>
    </row>
    <row r="9">
      <c r="A9" s="4" t="inlineStr">
        <is>
          <t>Closing balance Contingent consideration at June 30</t>
        </is>
      </c>
      <c r="B9" s="6" t="n">
        <v>17487</v>
      </c>
      <c r="C9" s="6" t="n">
        <v>15526</v>
      </c>
    </row>
    <row r="10">
      <c r="A10" s="4" t="inlineStr">
        <is>
          <t>Total - Contingent consideration and Other financial liabilities</t>
        </is>
      </c>
      <c r="B10" s="5" t="n">
        <v>17487</v>
      </c>
      <c r="C10" s="5" t="n">
        <v>1552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Fair Value Disclosures - Additional Information (Detail)</t>
        </is>
      </c>
      <c r="B1" s="2" t="inlineStr">
        <is>
          <t>Jun. 30, 2021</t>
        </is>
      </c>
      <c r="C1" s="2" t="inlineStr">
        <is>
          <t>Dec. 31, 2020</t>
        </is>
      </c>
    </row>
    <row r="2">
      <c r="A2" s="3" t="inlineStr">
        <is>
          <t>Disclosure of detailed information about financial instruments [abstract]</t>
        </is>
      </c>
    </row>
    <row r="3">
      <c r="A3" s="4" t="inlineStr">
        <is>
          <t>Weighted average cost of capital discount rate</t>
        </is>
      </c>
      <c r="B3" s="4" t="inlineStr">
        <is>
          <t>13.90%</t>
        </is>
      </c>
      <c r="C3" s="4" t="inlineStr">
        <is>
          <t>(14.8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Fair Value Disclosures - Schedule of Sensitivity Analysis Performed on Main Assumptions (Detail)</t>
        </is>
      </c>
      <c r="B1" s="2" t="inlineStr">
        <is>
          <t>6 Months Ended</t>
        </is>
      </c>
      <c r="C1" s="2" t="inlineStr">
        <is>
          <t>12 Months Ended</t>
        </is>
      </c>
    </row>
    <row r="2">
      <c r="B2" s="2" t="inlineStr">
        <is>
          <t>Jun. 30, 2021</t>
        </is>
      </c>
      <c r="C2" s="2" t="inlineStr">
        <is>
          <t>Dec. 31, 2020</t>
        </is>
      </c>
    </row>
    <row r="3">
      <c r="A3" s="4" t="inlineStr">
        <is>
          <t>Cyad One Zero Two [Member]</t>
        </is>
      </c>
    </row>
    <row r="4">
      <c r="A4" s="3" t="inlineStr">
        <is>
          <t>Disclosure of sensitivity analysis for actuarial assumptions [line items]</t>
        </is>
      </c>
    </row>
    <row r="5">
      <c r="A5" s="4" t="inlineStr">
        <is>
          <t>Probablity of success percentage</t>
        </is>
      </c>
      <c r="B5" s="4" t="inlineStr">
        <is>
          <t>7.50%</t>
        </is>
      </c>
      <c r="C5" s="4" t="inlineStr">
        <is>
          <t>8.10%</t>
        </is>
      </c>
    </row>
    <row r="6">
      <c r="A6" s="4" t="inlineStr">
        <is>
          <t>Cyad One Zero One [Member]</t>
        </is>
      </c>
    </row>
    <row r="7">
      <c r="A7" s="3" t="inlineStr">
        <is>
          <t>Disclosure of sensitivity analysis for actuarial assumptions [line items]</t>
        </is>
      </c>
    </row>
    <row r="8">
      <c r="A8" s="4" t="inlineStr">
        <is>
          <t>Probablity of success percentage</t>
        </is>
      </c>
      <c r="B8" s="4" t="inlineStr">
        <is>
          <t>4.60%</t>
        </is>
      </c>
      <c r="C8" s="4" t="inlineStr">
        <is>
          <t>4.00%</t>
        </is>
      </c>
    </row>
    <row r="9">
      <c r="A9" s="4" t="inlineStr">
        <is>
          <t>Phase I [member] | Cyad One Zero Two [Member]</t>
        </is>
      </c>
    </row>
    <row r="10">
      <c r="A10" s="3" t="inlineStr">
        <is>
          <t>Disclosure of sensitivity analysis for actuarial assumptions [line items]</t>
        </is>
      </c>
    </row>
    <row r="11">
      <c r="A11" s="4" t="inlineStr">
        <is>
          <t>Probablity of success percentage</t>
        </is>
      </c>
      <c r="B11" s="4" t="inlineStr">
        <is>
          <t>100.00%</t>
        </is>
      </c>
      <c r="C11" s="4" t="inlineStr">
        <is>
          <t>100.00%</t>
        </is>
      </c>
    </row>
    <row r="12">
      <c r="A12" s="4" t="inlineStr">
        <is>
          <t>Phase I [member] | Cyad One Zero One [Member]</t>
        </is>
      </c>
    </row>
    <row r="13">
      <c r="A13" s="3" t="inlineStr">
        <is>
          <t>Disclosure of sensitivity analysis for actuarial assumptions [line items]</t>
        </is>
      </c>
    </row>
    <row r="14">
      <c r="A14" s="4" t="inlineStr">
        <is>
          <t>Probablity of success percentage</t>
        </is>
      </c>
      <c r="B14" s="4" t="inlineStr">
        <is>
          <t>100.00%</t>
        </is>
      </c>
      <c r="C14" s="4" t="inlineStr">
        <is>
          <t>100.00%</t>
        </is>
      </c>
    </row>
    <row r="15">
      <c r="A15" s="4" t="inlineStr">
        <is>
          <t>Phase I to II [member] | Cyad One Zero Two [Member]</t>
        </is>
      </c>
    </row>
    <row r="16">
      <c r="A16" s="3" t="inlineStr">
        <is>
          <t>Disclosure of sensitivity analysis for actuarial assumptions [line items]</t>
        </is>
      </c>
    </row>
    <row r="17">
      <c r="A17" s="4" t="inlineStr">
        <is>
          <t>Probablity of success percentage</t>
        </is>
      </c>
      <c r="B17" s="4" t="inlineStr">
        <is>
          <t>50.00%</t>
        </is>
      </c>
      <c r="C17" s="4" t="inlineStr">
        <is>
          <t>62.00%</t>
        </is>
      </c>
    </row>
    <row r="18">
      <c r="A18" s="4" t="inlineStr">
        <is>
          <t>Phase I to II [member] | Cyad One Zero One [Member]</t>
        </is>
      </c>
    </row>
    <row r="19">
      <c r="A19" s="3" t="inlineStr">
        <is>
          <t>Disclosure of sensitivity analysis for actuarial assumptions [line items]</t>
        </is>
      </c>
    </row>
    <row r="20">
      <c r="A20" s="4" t="inlineStr">
        <is>
          <t>Probablity of success percentage</t>
        </is>
      </c>
      <c r="B20" s="4" t="inlineStr">
        <is>
          <t>49.00%</t>
        </is>
      </c>
      <c r="C20" s="4" t="inlineStr">
        <is>
          <t>64.00%</t>
        </is>
      </c>
    </row>
    <row r="21">
      <c r="A21" s="4" t="inlineStr">
        <is>
          <t>Phase II to III [member] | Cyad One Zero Two [Member]</t>
        </is>
      </c>
    </row>
    <row r="22">
      <c r="A22" s="3" t="inlineStr">
        <is>
          <t>Disclosure of sensitivity analysis for actuarial assumptions [line items]</t>
        </is>
      </c>
    </row>
    <row r="23">
      <c r="A23" s="4" t="inlineStr">
        <is>
          <t>Probablity of success percentage</t>
        </is>
      </c>
      <c r="B23" s="4" t="inlineStr">
        <is>
          <t>28.00%</t>
        </is>
      </c>
      <c r="C23" s="4" t="inlineStr">
        <is>
          <t>29.00%</t>
        </is>
      </c>
    </row>
    <row r="24">
      <c r="A24" s="4" t="inlineStr">
        <is>
          <t>Phase II to III [member] | Cyad One Zero One [Member]</t>
        </is>
      </c>
    </row>
    <row r="25">
      <c r="A25" s="3" t="inlineStr">
        <is>
          <t>Disclosure of sensitivity analysis for actuarial assumptions [line items]</t>
        </is>
      </c>
    </row>
    <row r="26">
      <c r="A26" s="4" t="inlineStr">
        <is>
          <t>Probablity of success percentage</t>
        </is>
      </c>
      <c r="B26" s="4" t="inlineStr">
        <is>
          <t>23.00%</t>
        </is>
      </c>
      <c r="C26" s="4" t="inlineStr">
        <is>
          <t>23.00%</t>
        </is>
      </c>
    </row>
    <row r="27">
      <c r="A27" s="4" t="inlineStr">
        <is>
          <t>Phase III to BLA [member] | Cyad One Zero Two [Member]</t>
        </is>
      </c>
    </row>
    <row r="28">
      <c r="A28" s="3" t="inlineStr">
        <is>
          <t>Disclosure of sensitivity analysis for actuarial assumptions [line items]</t>
        </is>
      </c>
    </row>
    <row r="29">
      <c r="A29" s="4" t="inlineStr">
        <is>
          <t>Probablity of success percentage</t>
        </is>
      </c>
      <c r="B29" s="4" t="inlineStr">
        <is>
          <t>60.00%</t>
        </is>
      </c>
      <c r="C29" s="4" t="inlineStr">
        <is>
          <t>53.00%</t>
        </is>
      </c>
    </row>
    <row r="30">
      <c r="A30" s="4" t="inlineStr">
        <is>
          <t>Phase III to BLA [member] | Cyad One Zero One [Member]</t>
        </is>
      </c>
    </row>
    <row r="31">
      <c r="A31" s="3" t="inlineStr">
        <is>
          <t>Disclosure of sensitivity analysis for actuarial assumptions [line items]</t>
        </is>
      </c>
    </row>
    <row r="32">
      <c r="A32" s="4" t="inlineStr">
        <is>
          <t>Probablity of success percentage</t>
        </is>
      </c>
      <c r="B32" s="4" t="inlineStr">
        <is>
          <t>43.00%</t>
        </is>
      </c>
      <c r="C32" s="4" t="inlineStr">
        <is>
          <t>34.00%</t>
        </is>
      </c>
    </row>
    <row r="33">
      <c r="A33" s="4" t="inlineStr">
        <is>
          <t>BLA to approval [member] | Cyad One Zero Two [Member]</t>
        </is>
      </c>
    </row>
    <row r="34">
      <c r="A34" s="3" t="inlineStr">
        <is>
          <t>Disclosure of sensitivity analysis for actuarial assumptions [line items]</t>
        </is>
      </c>
    </row>
    <row r="35">
      <c r="A35" s="4" t="inlineStr">
        <is>
          <t>Probablity of success percentage</t>
        </is>
      </c>
      <c r="B35" s="4" t="inlineStr">
        <is>
          <t>90.00%</t>
        </is>
      </c>
      <c r="C35" s="4" t="inlineStr">
        <is>
          <t>86.00%</t>
        </is>
      </c>
    </row>
    <row r="36">
      <c r="A36" s="4" t="inlineStr">
        <is>
          <t>BLA to approval [member] | Cyad One Zero One [Member]</t>
        </is>
      </c>
    </row>
    <row r="37">
      <c r="A37" s="3" t="inlineStr">
        <is>
          <t>Disclosure of sensitivity analysis for actuarial assumptions [line items]</t>
        </is>
      </c>
    </row>
    <row r="38">
      <c r="A38" s="4" t="inlineStr">
        <is>
          <t>Probablity of success percentage</t>
        </is>
      </c>
      <c r="B38" s="4" t="inlineStr">
        <is>
          <t>93.00%</t>
        </is>
      </c>
      <c r="C38" s="4" t="inlineStr">
        <is>
          <t>8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Property Plant And Equipment Owned and Leased Assets (Detail) - EUR (€) € in Thousands</t>
        </is>
      </c>
      <c r="B1" s="2" t="inlineStr">
        <is>
          <t>6 Months Ended</t>
        </is>
      </c>
      <c r="C1" s="2" t="inlineStr">
        <is>
          <t>12 Months Ended</t>
        </is>
      </c>
    </row>
    <row r="2">
      <c r="B2" s="2" t="inlineStr">
        <is>
          <t>Jun. 30, 2021</t>
        </is>
      </c>
      <c r="C2" s="2" t="inlineStr">
        <is>
          <t>Dec. 31, 2020</t>
        </is>
      </c>
    </row>
    <row r="3">
      <c r="A3" s="3" t="inlineStr">
        <is>
          <t>Disclosure Of Leases [Abstract]</t>
        </is>
      </c>
    </row>
    <row r="4">
      <c r="A4" s="4" t="inlineStr">
        <is>
          <t>Property, Plant and Equipment owned (excluding right-of-use assets)</t>
        </is>
      </c>
      <c r="B4" s="5" t="n">
        <v>1026</v>
      </c>
      <c r="C4" s="5" t="n">
        <v>1115</v>
      </c>
    </row>
    <row r="5">
      <c r="A5" s="4" t="inlineStr">
        <is>
          <t>Right-of-use assets</t>
        </is>
      </c>
      <c r="B5" s="6" t="n">
        <v>2564</v>
      </c>
      <c r="C5" s="6" t="n">
        <v>3004</v>
      </c>
    </row>
    <row r="6">
      <c r="A6" s="4" t="inlineStr">
        <is>
          <t>Total Property, Plant and Equipment</t>
        </is>
      </c>
      <c r="B6" s="5" t="n">
        <v>3592</v>
      </c>
      <c r="C6" s="5" t="n">
        <v>411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mmary of Rights to Use Assets (Detail) - EUR (€) € in Thousands</t>
        </is>
      </c>
      <c r="B1" s="2" t="inlineStr">
        <is>
          <t>6 Months Ended</t>
        </is>
      </c>
    </row>
    <row r="2">
      <c r="B2" s="2" t="inlineStr">
        <is>
          <t>Jun. 30, 2021</t>
        </is>
      </c>
      <c r="C2" s="2" t="inlineStr">
        <is>
          <t>Jun. 30, 2020</t>
        </is>
      </c>
    </row>
    <row r="3">
      <c r="A3" s="3" t="inlineStr">
        <is>
          <t>Disclosure of quantitative information about right-of-use assets [line items]</t>
        </is>
      </c>
    </row>
    <row r="4">
      <c r="A4" s="4" t="inlineStr">
        <is>
          <t>Opening balance</t>
        </is>
      </c>
      <c r="B4" s="5" t="n">
        <v>3004</v>
      </c>
    </row>
    <row r="5">
      <c r="A5" s="4" t="inlineStr">
        <is>
          <t>Closing balance</t>
        </is>
      </c>
      <c r="B5" s="6" t="n">
        <v>2564</v>
      </c>
    </row>
    <row r="6">
      <c r="A6" s="4" t="inlineStr">
        <is>
          <t>Cost [member]</t>
        </is>
      </c>
    </row>
    <row r="7">
      <c r="A7" s="3" t="inlineStr">
        <is>
          <t>Disclosure of quantitative information about right-of-use assets [line items]</t>
        </is>
      </c>
    </row>
    <row r="8">
      <c r="A8" s="4" t="inlineStr">
        <is>
          <t>Opening balance</t>
        </is>
      </c>
      <c r="B8" s="6" t="n">
        <v>4921</v>
      </c>
    </row>
    <row r="9">
      <c r="A9" s="4" t="inlineStr">
        <is>
          <t>Additions</t>
        </is>
      </c>
      <c r="B9" s="6" t="n">
        <v>45</v>
      </c>
    </row>
    <row r="10">
      <c r="A10" s="4" t="inlineStr">
        <is>
          <t>Disposals</t>
        </is>
      </c>
      <c r="B10" s="6" t="n">
        <v>-8</v>
      </c>
    </row>
    <row r="11">
      <c r="A11" s="4" t="inlineStr">
        <is>
          <t>Transfers</t>
        </is>
      </c>
      <c r="B11" s="6" t="n">
        <v>-220</v>
      </c>
    </row>
    <row r="12">
      <c r="A12" s="4" t="inlineStr">
        <is>
          <t>Closing balance</t>
        </is>
      </c>
      <c r="B12" s="6" t="n">
        <v>4738</v>
      </c>
    </row>
    <row r="13">
      <c r="A13" s="4" t="inlineStr">
        <is>
          <t>Accumulated depreciation [member]</t>
        </is>
      </c>
    </row>
    <row r="14">
      <c r="A14" s="3" t="inlineStr">
        <is>
          <t>Disclosure of quantitative information about right-of-use assets [line items]</t>
        </is>
      </c>
    </row>
    <row r="15">
      <c r="A15" s="4" t="inlineStr">
        <is>
          <t>Opening balance</t>
        </is>
      </c>
      <c r="B15" s="6" t="n">
        <v>-1917</v>
      </c>
    </row>
    <row r="16">
      <c r="A16" s="4" t="inlineStr">
        <is>
          <t>Disposals</t>
        </is>
      </c>
      <c r="B16" s="6" t="n">
        <v>8</v>
      </c>
    </row>
    <row r="17">
      <c r="A17" s="4" t="inlineStr">
        <is>
          <t>Transfers</t>
        </is>
      </c>
      <c r="B17" s="6" t="n">
        <v>220</v>
      </c>
    </row>
    <row r="18">
      <c r="A18" s="4" t="inlineStr">
        <is>
          <t>Depreciation charge</t>
        </is>
      </c>
      <c r="B18" s="6" t="n">
        <v>-485</v>
      </c>
    </row>
    <row r="19">
      <c r="A19" s="4" t="inlineStr">
        <is>
          <t>Closing balance</t>
        </is>
      </c>
      <c r="B19" s="6" t="n">
        <v>-2174</v>
      </c>
    </row>
    <row r="20">
      <c r="A20" s="4" t="inlineStr">
        <is>
          <t>Property [member]</t>
        </is>
      </c>
    </row>
    <row r="21">
      <c r="A21" s="3" t="inlineStr">
        <is>
          <t>Disclosure of quantitative information about right-of-use assets [line items]</t>
        </is>
      </c>
    </row>
    <row r="22">
      <c r="A22" s="4" t="inlineStr">
        <is>
          <t>Opening balance</t>
        </is>
      </c>
      <c r="B22" s="6" t="n">
        <v>2174</v>
      </c>
    </row>
    <row r="23">
      <c r="A23" s="4" t="inlineStr">
        <is>
          <t>Closing balance</t>
        </is>
      </c>
      <c r="B23" s="6" t="n">
        <v>1948</v>
      </c>
    </row>
    <row r="24">
      <c r="A24" s="4" t="inlineStr">
        <is>
          <t>Property [member] | Cost [member]</t>
        </is>
      </c>
    </row>
    <row r="25">
      <c r="A25" s="3" t="inlineStr">
        <is>
          <t>Disclosure of quantitative information about right-of-use assets [line items]</t>
        </is>
      </c>
    </row>
    <row r="26">
      <c r="A26" s="4" t="inlineStr">
        <is>
          <t>Opening balance</t>
        </is>
      </c>
      <c r="B26" s="6" t="n">
        <v>3001</v>
      </c>
    </row>
    <row r="27">
      <c r="A27" s="4" t="inlineStr">
        <is>
          <t>Closing balance</t>
        </is>
      </c>
      <c r="B27" s="6" t="n">
        <v>3001</v>
      </c>
    </row>
    <row r="28">
      <c r="A28" s="4" t="inlineStr">
        <is>
          <t>Property [member] | Accumulated depreciation [member]</t>
        </is>
      </c>
    </row>
    <row r="29">
      <c r="A29" s="3" t="inlineStr">
        <is>
          <t>Disclosure of quantitative information about right-of-use assets [line items]</t>
        </is>
      </c>
    </row>
    <row r="30">
      <c r="A30" s="4" t="inlineStr">
        <is>
          <t>Opening balance</t>
        </is>
      </c>
      <c r="B30" s="6" t="n">
        <v>-827</v>
      </c>
    </row>
    <row r="31">
      <c r="A31" s="4" t="inlineStr">
        <is>
          <t>Depreciation charge</t>
        </is>
      </c>
      <c r="B31" s="6" t="n">
        <v>-226</v>
      </c>
    </row>
    <row r="32">
      <c r="A32" s="4" t="inlineStr">
        <is>
          <t>Closing balance</t>
        </is>
      </c>
      <c r="B32" s="6" t="n">
        <v>-1053</v>
      </c>
    </row>
    <row r="33">
      <c r="A33" s="4" t="inlineStr">
        <is>
          <t>Vehicles [member]</t>
        </is>
      </c>
    </row>
    <row r="34">
      <c r="A34" s="3" t="inlineStr">
        <is>
          <t>Disclosure of quantitative information about right-of-use assets [line items]</t>
        </is>
      </c>
    </row>
    <row r="35">
      <c r="A35" s="4" t="inlineStr">
        <is>
          <t>Opening balance</t>
        </is>
      </c>
      <c r="B35" s="6" t="n">
        <v>264</v>
      </c>
    </row>
    <row r="36">
      <c r="A36" s="4" t="inlineStr">
        <is>
          <t>Depreciation charge</t>
        </is>
      </c>
      <c r="B36" s="6" t="n">
        <v>-51</v>
      </c>
      <c r="C36" s="5" t="n">
        <v>-56</v>
      </c>
    </row>
    <row r="37">
      <c r="A37" s="4" t="inlineStr">
        <is>
          <t>Closing balance</t>
        </is>
      </c>
      <c r="B37" s="6" t="n">
        <v>250</v>
      </c>
    </row>
    <row r="38">
      <c r="A38" s="4" t="inlineStr">
        <is>
          <t>Vehicles [member] | Cost [member]</t>
        </is>
      </c>
    </row>
    <row r="39">
      <c r="A39" s="3" t="inlineStr">
        <is>
          <t>Disclosure of quantitative information about right-of-use assets [line items]</t>
        </is>
      </c>
    </row>
    <row r="40">
      <c r="A40" s="4" t="inlineStr">
        <is>
          <t>Opening balance</t>
        </is>
      </c>
      <c r="B40" s="6" t="n">
        <v>429</v>
      </c>
    </row>
    <row r="41">
      <c r="A41" s="4" t="inlineStr">
        <is>
          <t>Additions</t>
        </is>
      </c>
      <c r="B41" s="6" t="n">
        <v>45</v>
      </c>
    </row>
    <row r="42">
      <c r="A42" s="4" t="inlineStr">
        <is>
          <t>Disposals</t>
        </is>
      </c>
      <c r="B42" s="6" t="n">
        <v>-8</v>
      </c>
    </row>
    <row r="43">
      <c r="A43" s="4" t="inlineStr">
        <is>
          <t>Closing balance</t>
        </is>
      </c>
      <c r="B43" s="6" t="n">
        <v>466</v>
      </c>
    </row>
    <row r="44">
      <c r="A44" s="4" t="inlineStr">
        <is>
          <t>Vehicles [member] | Accumulated depreciation [member]</t>
        </is>
      </c>
    </row>
    <row r="45">
      <c r="A45" s="3" t="inlineStr">
        <is>
          <t>Disclosure of quantitative information about right-of-use assets [line items]</t>
        </is>
      </c>
    </row>
    <row r="46">
      <c r="A46" s="4" t="inlineStr">
        <is>
          <t>Opening balance</t>
        </is>
      </c>
      <c r="B46" s="6" t="n">
        <v>-165</v>
      </c>
    </row>
    <row r="47">
      <c r="A47" s="4" t="inlineStr">
        <is>
          <t>Disposals</t>
        </is>
      </c>
      <c r="B47" s="6" t="n">
        <v>8</v>
      </c>
    </row>
    <row r="48">
      <c r="A48" s="4" t="inlineStr">
        <is>
          <t>Depreciation charge</t>
        </is>
      </c>
      <c r="B48" s="6" t="n">
        <v>-59</v>
      </c>
    </row>
    <row r="49">
      <c r="A49" s="4" t="inlineStr">
        <is>
          <t>Closing balance</t>
        </is>
      </c>
      <c r="B49" s="6" t="n">
        <v>-216</v>
      </c>
    </row>
    <row r="50">
      <c r="A50" s="4" t="inlineStr">
        <is>
          <t>Plant and Equipments [member]</t>
        </is>
      </c>
    </row>
    <row r="51">
      <c r="A51" s="3" t="inlineStr">
        <is>
          <t>Disclosure of quantitative information about right-of-use assets [line items]</t>
        </is>
      </c>
    </row>
    <row r="52">
      <c r="A52" s="4" t="inlineStr">
        <is>
          <t>Opening balance</t>
        </is>
      </c>
      <c r="B52" s="6" t="n">
        <v>566</v>
      </c>
    </row>
    <row r="53">
      <c r="A53" s="4" t="inlineStr">
        <is>
          <t>Depreciation charge</t>
        </is>
      </c>
      <c r="B53" s="6" t="n">
        <v>-200</v>
      </c>
      <c r="C53" s="5" t="n">
        <v>-270</v>
      </c>
    </row>
    <row r="54">
      <c r="A54" s="4" t="inlineStr">
        <is>
          <t>Closing balance</t>
        </is>
      </c>
      <c r="B54" s="6" t="n">
        <v>366</v>
      </c>
    </row>
    <row r="55">
      <c r="A55" s="4" t="inlineStr">
        <is>
          <t>Plant and Equipments [member] | Cost [member]</t>
        </is>
      </c>
    </row>
    <row r="56">
      <c r="A56" s="3" t="inlineStr">
        <is>
          <t>Disclosure of quantitative information about right-of-use assets [line items]</t>
        </is>
      </c>
    </row>
    <row r="57">
      <c r="A57" s="4" t="inlineStr">
        <is>
          <t>Opening balance</t>
        </is>
      </c>
      <c r="B57" s="6" t="n">
        <v>1491</v>
      </c>
    </row>
    <row r="58">
      <c r="A58" s="4" t="inlineStr">
        <is>
          <t>Additions</t>
        </is>
      </c>
      <c r="B58" s="6" t="n">
        <v>0</v>
      </c>
    </row>
    <row r="59">
      <c r="A59" s="4" t="inlineStr">
        <is>
          <t>Transfers</t>
        </is>
      </c>
      <c r="B59" s="6" t="n">
        <v>-220</v>
      </c>
    </row>
    <row r="60">
      <c r="A60" s="4" t="inlineStr">
        <is>
          <t>Closing balance</t>
        </is>
      </c>
      <c r="B60" s="6" t="n">
        <v>1271</v>
      </c>
    </row>
    <row r="61">
      <c r="A61" s="4" t="inlineStr">
        <is>
          <t>Plant and Equipments [member] | Accumulated depreciation [member]</t>
        </is>
      </c>
    </row>
    <row r="62">
      <c r="A62" s="3" t="inlineStr">
        <is>
          <t>Disclosure of quantitative information about right-of-use assets [line items]</t>
        </is>
      </c>
    </row>
    <row r="63">
      <c r="A63" s="4" t="inlineStr">
        <is>
          <t>Opening balance</t>
        </is>
      </c>
      <c r="B63" s="6" t="n">
        <v>-925</v>
      </c>
    </row>
    <row r="64">
      <c r="A64" s="4" t="inlineStr">
        <is>
          <t>Transfers</t>
        </is>
      </c>
      <c r="B64" s="6" t="n">
        <v>220</v>
      </c>
    </row>
    <row r="65">
      <c r="A65" s="4" t="inlineStr">
        <is>
          <t>Depreciation charge</t>
        </is>
      </c>
      <c r="B65" s="6" t="n">
        <v>-200</v>
      </c>
    </row>
    <row r="66">
      <c r="A66" s="4" t="inlineStr">
        <is>
          <t>Closing balance</t>
        </is>
      </c>
      <c r="B66" s="5" t="n">
        <v>-9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ummary of lease expense (Detail) - EUR (€) € in Thousands</t>
        </is>
      </c>
      <c r="B1" s="2" t="inlineStr">
        <is>
          <t>6 Months Ended</t>
        </is>
      </c>
    </row>
    <row r="2">
      <c r="B2" s="2" t="inlineStr">
        <is>
          <t>Jun. 30, 2021</t>
        </is>
      </c>
      <c r="C2" s="2" t="inlineStr">
        <is>
          <t>Jun. 30, 2020</t>
        </is>
      </c>
    </row>
    <row r="3">
      <c r="A3" s="3" t="inlineStr">
        <is>
          <t>Depreciation charge of right-of-use assets</t>
        </is>
      </c>
    </row>
    <row r="4">
      <c r="A4" s="4" t="inlineStr">
        <is>
          <t>Interest on lease liabilities (including in Financial expenses)</t>
        </is>
      </c>
      <c r="B4" s="5" t="n">
        <v>116</v>
      </c>
      <c r="C4" s="5" t="n">
        <v>131</v>
      </c>
    </row>
    <row r="5">
      <c r="A5" s="4" t="inlineStr">
        <is>
          <t>Interest on sublease receivable (including in Financial income)</t>
        </is>
      </c>
      <c r="B5" s="6" t="n">
        <v>-15</v>
      </c>
      <c r="C5" s="6" t="n">
        <v>-26</v>
      </c>
    </row>
    <row r="6">
      <c r="A6" s="4" t="inlineStr">
        <is>
          <t>Expenses relating to short-term leases and leases of low-value assets</t>
        </is>
      </c>
      <c r="B6" s="6" t="n">
        <v>73</v>
      </c>
      <c r="C6" s="6" t="n">
        <v>98</v>
      </c>
    </row>
    <row r="7">
      <c r="A7" s="4" t="inlineStr">
        <is>
          <t>Total expenses related to leases</t>
        </is>
      </c>
      <c r="B7" s="6" t="n">
        <v>651</v>
      </c>
      <c r="C7" s="6" t="n">
        <v>731</v>
      </c>
    </row>
    <row r="8">
      <c r="A8" s="4" t="inlineStr">
        <is>
          <t>Property Member [Member]</t>
        </is>
      </c>
    </row>
    <row r="9">
      <c r="A9" s="3" t="inlineStr">
        <is>
          <t>Depreciation charge of right-of-use assets</t>
        </is>
      </c>
    </row>
    <row r="10">
      <c r="A10" s="4" t="inlineStr">
        <is>
          <t>Depreciation, right-of-use assets</t>
        </is>
      </c>
      <c r="B10" s="6" t="n">
        <v>226</v>
      </c>
      <c r="C10" s="6" t="n">
        <v>202</v>
      </c>
    </row>
    <row r="11">
      <c r="A11" s="4" t="inlineStr">
        <is>
          <t>Vehicles [member]</t>
        </is>
      </c>
    </row>
    <row r="12">
      <c r="A12" s="3" t="inlineStr">
        <is>
          <t>Depreciation charge of right-of-use assets</t>
        </is>
      </c>
    </row>
    <row r="13">
      <c r="A13" s="4" t="inlineStr">
        <is>
          <t>Depreciation, right-of-use assets</t>
        </is>
      </c>
      <c r="B13" s="6" t="n">
        <v>51</v>
      </c>
      <c r="C13" s="6" t="n">
        <v>56</v>
      </c>
    </row>
    <row r="14">
      <c r="A14" s="4" t="inlineStr">
        <is>
          <t>Plant and Equipments [member]</t>
        </is>
      </c>
    </row>
    <row r="15">
      <c r="A15" s="3" t="inlineStr">
        <is>
          <t>Depreciation charge of right-of-use assets</t>
        </is>
      </c>
    </row>
    <row r="16">
      <c r="A16" s="4" t="inlineStr">
        <is>
          <t>Depreciation, right-of-use assets</t>
        </is>
      </c>
      <c r="B16" s="5" t="n">
        <v>200</v>
      </c>
      <c r="C16" s="5" t="n">
        <v>27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mmary of Cash Outflow For Leases (Detail) - EUR (€) € in Thousands</t>
        </is>
      </c>
      <c r="B1" s="2" t="inlineStr">
        <is>
          <t>6 Months Ended</t>
        </is>
      </c>
    </row>
    <row r="2">
      <c r="B2" s="2" t="inlineStr">
        <is>
          <t>Jun. 30, 2021</t>
        </is>
      </c>
      <c r="C2" s="2" t="inlineStr">
        <is>
          <t>Jun. 30, 2020</t>
        </is>
      </c>
    </row>
    <row r="3">
      <c r="A3" s="3" t="inlineStr">
        <is>
          <t>Disclosure of quantitative information about right-of-use assets [line items]</t>
        </is>
      </c>
    </row>
    <row r="4">
      <c r="A4" s="4" t="inlineStr">
        <is>
          <t>Total cash outflow for leases</t>
        </is>
      </c>
      <c r="B4" s="5" t="n">
        <v>769</v>
      </c>
      <c r="C4" s="5" t="n">
        <v>8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6 Months Ended</t>
        </is>
      </c>
    </row>
    <row r="2">
      <c r="B2" s="2" t="inlineStr">
        <is>
          <t>Jun. 30, 2021</t>
        </is>
      </c>
    </row>
    <row r="3">
      <c r="A3" s="3" t="inlineStr">
        <is>
          <t>Text Block [Abstract]</t>
        </is>
      </c>
    </row>
    <row r="4">
      <c r="A4" s="4" t="inlineStr">
        <is>
          <t>Basis of preparation and significant accounting policies</t>
        </is>
      </c>
      <c r="B4" s="4" t="inlineStr">
        <is>
          <t>2.5.2 Basis of preparation and significant accounting policies The condensed consolidated interim financial statements of the Group for the six months ended June 30, 2021 (the “interim period”) include Celyad Oncology SA and its subsidiaries. The significant accounting policies used for preparing the condensed consolidated interim financial statements are explained below. 2.5.2.1 Basis of preparation of Half Year Report The condensed consolidated interim financial statements have been prepared in accordance with the IFRS as issued by the IASB and in accordance with the IFRS as issued by the IASB and with IAS 34, Interim Financial Reporting, and same accounting policies used to prepare the most recent annual financial statements. They do not include all disclosures that would otherwise be required in a complete set of financial statements and should be read in conjunction with the annual financial statements for the year ended December 31, 2020 The preparation of the Company’s condensed consolidated interim financial statements requires management to make judgments, estimates and assumptions that affect the reported amounts of revenues, expenses, assets and liabilities, and the disclosure of contingent liabilities, at the end of the interim period. However, uncertainty about these assumptions and estimates could result in outcomes that require a material adjustment to the carrying amount of the asset or liability affected in future periods. The principal risks during the interim period have not materially changed from those mentioned in the 2020 Annual Report and subsequent reports and filings made with the SEC, each of which are available on the Company’s website ( http://www.celyad.com/investors/regulated-information 5 5 As previously disclosed in note 5.36 of the 2020 Annual Report, Horizon Discovery/Perkin Elmer, Inc. (Horizon/PKI) informed the Company they believe the Company was in material breach of these agreements as a result of certain disclosures the Company has made in connection with its obligations as a publicly traded company in the United States and Belgium, although they have not formally delivered to the Company a notice of material breach or termination. The Company believes any such assertion of material breach would be without merit and the Company would expect to vigorously defend any such notice of material breach. Any dispute under these agreements would be subject to arbitration in The Hague under the International Chamber of Commerce Rules. The Company is currently in discussions with Horizon about possible amendments to these agreements in connection with which the Company would retain freedom to operate under the in-licensed All statements and information relate to the interim period unless otherwise stated. The condensed consolidated interim financial statements are presented in thousands of Euros and all values are rounded to the nearest thousand (€’000) except when otherwise indicated. Amounts have been rounded off to the nearest thousand and in certain cases, this may result in minor discrepancies in the totals and sub-totals COVID-19 On March 11, 2020, the World Health Organization declared the novel strain of coronavirus (COVID-19) COVID-19 To date, COVID-19 CYAD-02, CYAD-101 CYAD-211 CYAD-02 CYAD-211, CYAD-101 The long-term impact of COVID-19 2.5.2.2 New standards, interpretations, and amendments The accounting policies adopted are consistent with those of the previous financial year and corresponding interim reporting period. None of the new standards, interpretations and amendments, which are effective for periods beginning after January 1, 2021 which have been issued by the IASB and the IFRIC have a material effect on the Group’s financial statements. None of the new standards, interpretations and amendments, which will be effective for periods beginning after January 1, 2022 and are not yet effective as of June 30, 2021 and/or not yet adopted as of June 30, 2021, are expected to have a material effect on the Group’s future financial statements. 2.5.2.3 Critical accounting estimates and judgements The preparation of condensed consolidated interim financial statements in accordance with IFRS requires management to make judgments, estimates and assumptions that may significantly affect the reported amounts of revenues, expenses, assets and liabilities, and the disclosure of contingent liabilities, at the end of the reporting period. Of note, the Company has filed patent applications which, if issued, would cover other aspects of the product candidates described above as well as products developed by third parties that deploy similar technology and targets. These patent applications encompass the downregulation of one or more of the targets covered under the Horizon/PKI agreements, the use of shRNA to downregulate such targets in immune cells and the combination of shRNAs with a chimeric antigen receptor in immune cells. The Company is also developing a second-generation shRNA platform that does not incorporate any of the Horizon/PKI. The lead allogeneic CAR T product candidate of the Company, CYAD-101, Refer to the disclosure note 5.4 from the Group’s 2020 year-e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Compensation to the Members of the Board of Directors and the Executive Management Team (Detail) - EUR (€) € in Thousands</t>
        </is>
      </c>
      <c r="B1" s="2" t="inlineStr">
        <is>
          <t>6 Months Ended</t>
        </is>
      </c>
    </row>
    <row r="2">
      <c r="B2" s="2" t="inlineStr">
        <is>
          <t>Jun. 30, 2021</t>
        </is>
      </c>
      <c r="C2" s="2" t="inlineStr">
        <is>
          <t>Jun. 30, 2020</t>
        </is>
      </c>
    </row>
    <row r="3">
      <c r="A3" s="4" t="inlineStr">
        <is>
          <t>Board of director [member]</t>
        </is>
      </c>
    </row>
    <row r="4">
      <c r="A4" s="3" t="inlineStr">
        <is>
          <t>Disclosure of compensation of key management personnel [line items]</t>
        </is>
      </c>
    </row>
    <row r="5">
      <c r="A5" s="4" t="inlineStr">
        <is>
          <t>Independent director's fees</t>
        </is>
      </c>
      <c r="B5" s="5" t="n">
        <v>196</v>
      </c>
      <c r="C5" s="5" t="n">
        <v>205</v>
      </c>
    </row>
    <row r="6">
      <c r="A6" s="4" t="inlineStr">
        <is>
          <t>Share-based compensation</t>
        </is>
      </c>
      <c r="B6" s="6" t="n">
        <v>168</v>
      </c>
      <c r="C6" s="6" t="n">
        <v>192</v>
      </c>
    </row>
    <row r="7">
      <c r="A7" s="4" t="inlineStr">
        <is>
          <t>Total compensation</t>
        </is>
      </c>
      <c r="B7" s="6" t="n">
        <v>364</v>
      </c>
      <c r="C7" s="6" t="n">
        <v>397</v>
      </c>
    </row>
    <row r="8">
      <c r="A8" s="4" t="inlineStr">
        <is>
          <t>Executive management [member]</t>
        </is>
      </c>
    </row>
    <row r="9">
      <c r="A9" s="3" t="inlineStr">
        <is>
          <t>Disclosure of compensation of key management personnel [line items]</t>
        </is>
      </c>
    </row>
    <row r="10">
      <c r="A10" s="4" t="inlineStr">
        <is>
          <t>Executive Management fees</t>
        </is>
      </c>
      <c r="B10" s="6" t="n">
        <v>552</v>
      </c>
      <c r="C10" s="6" t="n">
        <v>771</v>
      </c>
    </row>
    <row r="11">
      <c r="A11" s="4" t="inlineStr">
        <is>
          <t>Short-term employee benefits</t>
        </is>
      </c>
      <c r="B11" s="6" t="n">
        <v>999</v>
      </c>
      <c r="C11" s="6" t="n">
        <v>753</v>
      </c>
    </row>
    <row r="12">
      <c r="A12" s="4" t="inlineStr">
        <is>
          <t>Share-based compensation</t>
        </is>
      </c>
      <c r="B12" s="6" t="n">
        <v>460</v>
      </c>
      <c r="C12" s="6" t="n">
        <v>583</v>
      </c>
    </row>
    <row r="13">
      <c r="A13" s="4" t="inlineStr">
        <is>
          <t>Total compensation</t>
        </is>
      </c>
      <c r="B13" s="5" t="n">
        <v>2011</v>
      </c>
      <c r="C13" s="5" t="n">
        <v>21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bsequent events - Additional Information (Detail) - Events After balance sheet Date [member] - LPC purchase agreement [member] - Lincoln Park Capital Fund Llc [member] € in Millions, $ in Millions</t>
        </is>
      </c>
      <c r="B1" s="2" t="inlineStr">
        <is>
          <t>Jul. 22, 2021EUR (€)shares</t>
        </is>
      </c>
      <c r="C1" s="2" t="inlineStr">
        <is>
          <t>Jul. 22, 2021USD ($)shares</t>
        </is>
      </c>
    </row>
    <row r="2">
      <c r="A2" s="3" t="inlineStr">
        <is>
          <t>Disclosure of non-adjusting events after reporting period [line items]</t>
        </is>
      </c>
    </row>
    <row r="3">
      <c r="A3" s="4" t="inlineStr">
        <is>
          <t>Stock Issued During Period Shares New Issues</t>
        </is>
      </c>
      <c r="B3" s="6" t="n">
        <v>300000</v>
      </c>
      <c r="C3" s="6" t="n">
        <v>300000</v>
      </c>
    </row>
    <row r="4">
      <c r="A4" s="4" t="inlineStr">
        <is>
          <t>Stock Issued During Period Value Issued For Services</t>
        </is>
      </c>
      <c r="B4" s="5" t="n">
        <v>1</v>
      </c>
      <c r="C4" s="11" t="n">
        <v>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6 Months Ended</t>
        </is>
      </c>
    </row>
    <row r="2">
      <c r="B2" s="2" t="inlineStr">
        <is>
          <t>Jun. 30, 2021</t>
        </is>
      </c>
    </row>
    <row r="3">
      <c r="A3" s="3" t="inlineStr">
        <is>
          <t>Text Block [Abstract]</t>
        </is>
      </c>
    </row>
    <row r="4">
      <c r="A4" s="4" t="inlineStr">
        <is>
          <t>Segment reporting</t>
        </is>
      </c>
      <c r="B4" s="4" t="inlineStr">
        <is>
          <t xml:space="preserve">2.5.3 Segment reporting The chief operating decision-maker (CODM), who is responsible for making strategic decisions, allocating resources and assessing performance of the Group, has been identified as the Board of Directors. Since the acquisition of the oncological platform in 2015, the management and the CODM have determined that there are two operating segments, being: • the immuno-oncology segment regrouping all assets developed based on the CAR-T • the cardiology segment, regrouping the Cardiopoiesis platform, C-Cath ez Corporate segment includes costs for general and administration functions not allocated to the other business segments. Although the Group is currently active in Europe and in the United States, no geographical financial information is currently available given the fact that the core operations are currently still in a study phase. No disaggregated information on product level or geographical level or any other level currently exists and hence is also not considered by the Board of Directors for assessing performance or allocating resources. The CODM is not reviewing assets by segments, hence no segment information per asset is disclosed. As of June 30, 2021, the main Group’s non-current Since 2017, the Group is fully focused on the development of its immuno-oncology platform. Therefore, as of June 30, 2021, most of the R&amp;D expenses were incurred in the immuno-oncology segment, in line with prior year. For the Six-month € ‘000 Cardiology Immuno-oncology Corporate Group Total Revenue recognized at a point in time 5 — — 5 Revenue recognized over time — — — — Total Revenue 5 — — 5 Cost of Sales — — — — Gross Profit 5 — — 5 Research &amp; Development expenses (72 ) (11 069 ) — (11 141 ) General &amp; Administrative expenses — — (4 789 ) (4 789 ) Change in fair value of contingent consideration — (2 445 ) — (2 445 ) Net Other income/(loss) 10 1 604 200 1 815 Operating Profit/(Loss) (57 ) (11 908 ) (4 589 ) (16 555 ) Net financial income/(loss) — (87 ) 45 (42 ) Profit/(Loss) before taxes (57 ) (11 995 ) (4 545 ) (16 597 ) Income Taxes — — — — Profit/(Loss) for the six months ended June 30, 2020 (57 ) (11 995 ) (4 545 ) (16 597 ) For the Six-month € ‘000 Cardiology Immuno-oncology Corporate Group Total Revenue recognized at a point in time — — — — Revenue recognized over time — — — — Total Revenue — — — — Cost of Sales — — — — Gross Profit — — — — Research &amp; Development expenses (57 ) (9 899 ) — (9 956 ) General &amp; Administrative expenses — — (4 785 ) (4 785 ) Change in fair value of contingent consideration — (1 961 ) — (1 961 ) Net Other income/(loss) (54 ) 1 670 209 1 825 Operating Profit/(Loss) (111 ) (10 190 ) (4 576 ) (14 877 ) Net financial income/(loss) 149 (87 ) (39 ) 23 Profit/(Loss) before taxes 38 (10 277 ) (4 615 ) (14 854 ) Income Taxes — — — — Profit/(Loss) for the six months ended June 30, 2021 38 (10 277 ) (4 615 ) (14 85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1:03Z</dcterms:created>
  <dcterms:modified xmlns:dcterms="http://purl.org/dc/terms/" xmlns:xsi="http://www.w3.org/2001/XMLSchema-instance" xsi:type="dcterms:W3CDTF">2021-08-04T20:01:03Z</dcterms:modified>
</cp:coreProperties>
</file>